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Equity Offering Agreements" sheetId="10" state="visible" r:id="rId10"/>
    <sheet xmlns:r="http://schemas.openxmlformats.org/officeDocument/2006/relationships" name="Commitments and Contingencies" sheetId="11" state="visible" r:id="rId11"/>
    <sheet xmlns:r="http://schemas.openxmlformats.org/officeDocument/2006/relationships" name="Recent Accounting Pronounceme_2" sheetId="12" state="visible" r:id="rId12"/>
    <sheet xmlns:r="http://schemas.openxmlformats.org/officeDocument/2006/relationships" name="Commitments and Contingencies (" sheetId="13" state="visible" r:id="rId13"/>
    <sheet xmlns:r="http://schemas.openxmlformats.org/officeDocument/2006/relationships" name="Business Description and Basi_2" sheetId="14" state="visible" r:id="rId14"/>
    <sheet xmlns:r="http://schemas.openxmlformats.org/officeDocument/2006/relationships" name="Other Income (Details Narrative" sheetId="15" state="visible" r:id="rId15"/>
    <sheet xmlns:r="http://schemas.openxmlformats.org/officeDocument/2006/relationships" name="Equity Offering Agreements (Det" sheetId="16" state="visible" r:id="rId16"/>
    <sheet xmlns:r="http://schemas.openxmlformats.org/officeDocument/2006/relationships" name="Commitments and Contingencies_2" sheetId="17" state="visible" r:id="rId17"/>
    <sheet xmlns:r="http://schemas.openxmlformats.org/officeDocument/2006/relationships" name="Commitments and Contingencies_3" sheetId="18" state="visible" r:id="rId18"/>
    <sheet xmlns:r="http://schemas.openxmlformats.org/officeDocument/2006/relationships" name="Commitments and Contingencies_4" sheetId="19" state="visible" r:id="rId19"/>
    <sheet xmlns:r="http://schemas.openxmlformats.org/officeDocument/2006/relationships" name="Commitments and Contingencies_5" sheetId="20" state="visible" r:id="rId20"/>
    <sheet xmlns:r="http://schemas.openxmlformats.org/officeDocument/2006/relationships" name="Commitments and Contingencies_6" sheetId="21" state="visible" r:id="rId21"/>
    <sheet xmlns:r="http://schemas.openxmlformats.org/officeDocument/2006/relationships" name="Commitments and Contingencies_7"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09-30</t>
        </is>
      </c>
    </row>
    <row r="12">
      <c r="A12" s="4" t="inlineStr">
        <is>
          <t>Entity File Number</t>
        </is>
      </c>
      <c r="B12" s="4" t="inlineStr">
        <is>
          <t>001-37606</t>
        </is>
      </c>
    </row>
    <row r="13">
      <c r="A13" s="4" t="inlineStr">
        <is>
          <t>Entity Registrant Name</t>
        </is>
      </c>
      <c r="B13" s="4" t="inlineStr">
        <is>
          <t>ANAVEX LIFE SCIENCES CORP.</t>
        </is>
      </c>
    </row>
    <row r="14">
      <c r="A14" s="4" t="inlineStr">
        <is>
          <t>Entity Central Index Key</t>
        </is>
      </c>
      <c r="B14" s="4" t="inlineStr">
        <is>
          <t>0001314052</t>
        </is>
      </c>
    </row>
    <row r="15">
      <c r="A15" s="4" t="inlineStr">
        <is>
          <t>Entity Tax Identification Number</t>
        </is>
      </c>
      <c r="B15" s="4" t="inlineStr">
        <is>
          <t>98-0608404</t>
        </is>
      </c>
    </row>
    <row r="16">
      <c r="A16" s="4" t="inlineStr">
        <is>
          <t>Entity Incorporation, State or Country Code</t>
        </is>
      </c>
      <c r="B16" s="4" t="inlineStr">
        <is>
          <t>NV</t>
        </is>
      </c>
    </row>
    <row r="17">
      <c r="A17" s="4" t="inlineStr">
        <is>
          <t>Entity Address, Address Line One</t>
        </is>
      </c>
      <c r="B17" s="4" t="inlineStr">
        <is>
          <t>51 West 52nd Street</t>
        </is>
      </c>
    </row>
    <row r="18">
      <c r="A18" s="4" t="inlineStr">
        <is>
          <t>Entity Address, Address Line Two</t>
        </is>
      </c>
      <c r="B18" s="4" t="inlineStr">
        <is>
          <t>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Country</t>
        </is>
      </c>
      <c r="B21" s="4" t="inlineStr">
        <is>
          <t>US</t>
        </is>
      </c>
    </row>
    <row r="22">
      <c r="A22" s="4" t="inlineStr">
        <is>
          <t>Entity Address, Postal Zip Code</t>
        </is>
      </c>
      <c r="B22" s="4" t="inlineStr">
        <is>
          <t>10019</t>
        </is>
      </c>
    </row>
    <row r="23">
      <c r="A23" s="4" t="inlineStr">
        <is>
          <t>City Area Code</t>
        </is>
      </c>
      <c r="B23" s="4" t="inlineStr">
        <is>
          <t>844</t>
        </is>
      </c>
    </row>
    <row r="24">
      <c r="A24" s="4" t="inlineStr">
        <is>
          <t>Local Phone Number</t>
        </is>
      </c>
      <c r="B24" s="4" t="inlineStr">
        <is>
          <t>689-3939</t>
        </is>
      </c>
    </row>
    <row r="25">
      <c r="A25" s="4" t="inlineStr">
        <is>
          <t>Title of 12(b) Security</t>
        </is>
      </c>
      <c r="B25" s="4" t="inlineStr">
        <is>
          <t>Common Stock Par Value $0.001</t>
        </is>
      </c>
    </row>
    <row r="26">
      <c r="A26" s="4" t="inlineStr">
        <is>
          <t>Trading Symbol</t>
        </is>
      </c>
      <c r="B26" s="4" t="inlineStr">
        <is>
          <t>AVXL</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60190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Offering Agreements</t>
        </is>
      </c>
      <c r="B1" s="2" t="inlineStr">
        <is>
          <t>9 Months Ended</t>
        </is>
      </c>
    </row>
    <row r="2">
      <c r="B2" s="2" t="inlineStr">
        <is>
          <t>Jun. 30, 2020</t>
        </is>
      </c>
    </row>
    <row r="3">
      <c r="A3" s="3" t="inlineStr">
        <is>
          <t>Equity Offering Agreements</t>
        </is>
      </c>
    </row>
    <row r="4">
      <c r="A4" s="4" t="inlineStr">
        <is>
          <t>Equity Offering Agreements [TextBlock]</t>
        </is>
      </c>
      <c r="B4" s="4" t="inlineStr">
        <is>
          <t>Note
4 Equity Offering Agreements Sales
Agreement The
Company has entered into an Amended and Restated Sales Agreement dated May 1, 2020 (the “Sales Agreement”) with
Cantor Fitzgerald &amp; Co. and SVB Leerink LLC (together the “Sales Agents”), pursuant to which the Company
may offer and sell shares of common stock, for aggregate gross sale proceeds of up to $ 50,000,000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Sales Agents may suspend or terminate the
offering of Shares upon notice to the other party, subject to certain conditions. The Sales Agents will act as agent on
a commercially reasonable efforts basis consistent with their normal trading and sales practices and applicable state and federal
law, rules and regulations and the rules of Nasdaq. The
Company has agreed to pay the Sales Agents commissions for their services of up to 3.0 2015
Purchase Agreement On
October 21, 2015, the Company entered into a $ 50,000,000 50,000,000 36 During
the nine months ended June 30, 2019, the Company issued an aggregate of 4,872,696 4,848,995 13,197,604 23,701 2019
Purchase Agreement On
June 7, 2019, the Company entered into a $ 50,000,000 50,000,000 36 The
Company may direct Lincoln Park, at its sole discretion, and subject to certain conditions, to purchase up to 200,000 shares of
common stock on any business day (a “Regular Purchase”). The amount of a Regular Purchase may be increased under certain
circumstances up to 250,000 shares, provided that Lincoln Park’s committed obligation for Regular Purchases on any business
day shall not exceed $2,000,000. In the event we purchase the full amount allowed for a Regular Purchase on any given business
day, we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2019 Purchase Agreement. The
Company’s sale of shares of Common Stock to Lincoln Park subsequent to the Amendment Date is limited to 12,016,457 19.99 In
consideration for entering into the 2019 Purchase Agreement, the Company issued to Lincoln Park 324,383 162,191 During
the nine months ended June 30, 2020, the Company issued to Lincoln Park an aggregate of 7,431,049 703,157 7,364,584 375,000 20,490,297 1,163,775 66,465 328,157 24,875,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Disclosure [Text Block]</t>
        </is>
      </c>
      <c r="B4" s="4" t="inlineStr">
        <is>
          <t>Note
5 Commitments and Contingencies
a) Leases
During
the three and nine months ended June 30, 2020, the Company incurred office lease expense of $ 58,554 169,469 49,546 127,807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
summary of the status of the Company’s outstanding share purchase warrants is presented below:
Schedule of exercisable share purchase warrants outstanding Number of Shares Weighted Average Exercise
Price ($)
Balance,
September 30, 2019 350,000 4.19
Granted 150,000 3.17
Balance,
June 30, 2020 500,000 3.88 At
June 30, 2020, the Company had share purchase warrants outstanding as follows:
Schedule of share purchase warrants outstanding
Number Exercise Price Expiry Date
350,000 $ 4.19 June 30, 2021
150,000 $ 3.17 May 6, 2024
500,000
d) Stock–based
Compensation Plan 2015
Stock Option Plan On
September 18, 2015, the Company’s board of directors (the “Board”) approved a 2015 Omnibus Incentive Plan (the
“2015 Plan”), which provides for the grant of stock options and restricted stock awards to directors, officers, employees
and consultants of the Company. The
maximum number of our common shares reserved for issue under the plan is 6,050,553 The
2015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2019
Stock Option Plan On
January 15, 2019, the Board approved the 2019 Omnibus Incentive Plan (the “2019 Plan”), which provides for the grant
of stock options and restricted stock awards to directors, officers, employees, consultants and advisors of the Company. Under
the terms of the 2019 Plan, 6,000,000 The
2019 Plan provides that it may be administered by the Board, or the Board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 A summary of the status of Company’s outstanding stock purchase options is presented below:
Schedule of outstanding stock purchase options Number of Shares Weighted Average
Exercise Price ($) Weighted Average
Grant Date Fair Value ($) Aggregate intrinsic value
($)
Outstanding,
September 30, 2019 8,462,933 3.58 4,115,032
Granted 1,695,000 2.96 2.27
Forfeited (68,332 ) 3.01
Exercised (13,335 ) 3.15
Outstanding,
June 30, 2020 10,076,266 3.48 17,818,714
Exercisable,
June 30, 2020 7,284,183 3.67 12,366,473 The
aggregate intrinsic value is calculated as the difference between the exercise price of the underlying awards and the quoted market
price of the Company’s stock for the options that were in-the-money at June 30, 2020. During
the three and nine months ended June 30, 2020, the Company recognized stock-based compensation expense of $ 1,251,129 4,216,306 1,234,204 5,194,343
Schedule of general and administrative expenses and research and development expenses
Three months ended June 30, Nine months ended June 30,
2020 2019 2020 2019
General and administrative $ 575,451 $ 579,636 $ 1,863,869 $ 2,586,223
Research and development 675,678 654,568 2,352,437 2,608,120
Total share based compensation $ 1,251,129 $ 1,234,204 $ 4,216,306 $ 5,194,343 An
amount of approximately $ 4,858,000 The
fair value of each option award is estimated on the date of grant using the Black Scholes option pricing model based on the following
weighted average assumptions:
Schedule of weighted average assumptions for fair value of each option award 2020 2019
Risk-free interest
rate 1.57 % 2.91 %
Expected life of options
(years) 5.53 5.59
Annualized volatility 97.80 % 105.96 %
Dividend rate 0.00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Jun. 30, 2020</t>
        </is>
      </c>
    </row>
    <row r="3">
      <c r="A3" s="3" t="inlineStr">
        <is>
          <t>Accounting Changes and Error Corrections [Abstract]</t>
        </is>
      </c>
    </row>
    <row r="4">
      <c r="A4" s="4" t="inlineStr">
        <is>
          <t>Recently Adopted Accounting Pronouncements</t>
        </is>
      </c>
      <c r="B4" s="4" t="inlineStr">
        <is>
          <t xml:space="preserve">Recently
Adopted Accounting Pronouncements In
February 2016, Topic 842, Leases was issued to replace the leases requirements in Topic 840, Leases. The main difference
between previous U.S. GAAP and Topic 842 is the recognition of lease assets and lease liabilities by lessees for those leases
classified as operating leases under previous 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U.S. GAAP. The Company elected to the package of practical expedients
permitted under the transition guidance that allowed, among other things, the historical lease classifications to be carried
forward without reassessment. Further, the Company elected to not recognize lease assets and lease liabilities for leases
with a term of 12 months or less. The adoption of this standard on October 1, 2019 did not have any impact on the Company's
results of operations, financial condition, cash flows, and financial statement disclosures. In
June 2018, the FASB issued ASU No. 2018-07, Compensation-Stock Compensation (Topic 718): Improvements to Nonemployee Share-Based
Payment Accounting, which simplifies the accounting for share-based payments to nonemployees for goods and services by aligning
it with the accounting for share-based payments to employees, with certain exceptions. The new guidance was effective for the
Company beginning on October 1, 2019 and was required to be applied retrospectively with the cumulative effect recognized at the
date of initial application. The adoption of this standard on October 1, 2019 did not have any impact on the Company's results
of operations, financial condition, cash flows, and financial statement disclosures. Recent
Accounting Pronouncements Not Yet Adopted In
December 2019, the FASB issu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ASU 2019-12 is effective for the Company
on October 1, 2021. Early adoption is permitted. The Company is currently evaluating the impact of this guidance on its consolidated
financial statements but does not expect such guidance to have a material imp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chedule of exercisable share purchase warrants outstanding</t>
        </is>
      </c>
      <c r="B4" s="4" t="inlineStr">
        <is>
          <t>Schedule of exercisable share purchase warrants outstanding Number of Shares Weighted Average Exercise
Price ($)
Balance,
September 30, 2019 350,000 4.19
Granted 150,000 3.17
Balance,
June 30, 2020 500,000 3.88</t>
        </is>
      </c>
    </row>
    <row r="5">
      <c r="A5" s="4" t="inlineStr">
        <is>
          <t>Schedule of share purchase warrants outstanding</t>
        </is>
      </c>
      <c r="B5" s="4" t="inlineStr">
        <is>
          <t xml:space="preserve">Schedule of share purchase warrants outstanding
Number Exercise Price Expiry Date
350,000 $ 4.19 June 30, 2021
150,000 $ 3.17 May 6, 2024
500,000 </t>
        </is>
      </c>
    </row>
    <row r="6">
      <c r="A6" s="4" t="inlineStr">
        <is>
          <t>Schedule of outstanding stock purchase options</t>
        </is>
      </c>
      <c r="B6" s="4" t="inlineStr">
        <is>
          <t xml:space="preserve">Schedule of outstanding stock purchase options Number of Shares Weighted Average
Exercise Price ($) Weighted Average
Grant Date Fair Value ($) Aggregate intrinsic value
($)
Outstanding,
September 30, 2019 8,462,933 3.58 4,115,032
Granted 1,695,000 2.96 2.27
Forfeited (68,332 ) 3.01
Exercised (13,335 ) 3.15
Outstanding,
June 30, 2020 10,076,266 3.48 17,818,714
Exercisable,
June 30, 2020 7,284,183 3.67 12,366,473 </t>
        </is>
      </c>
    </row>
    <row r="7">
      <c r="A7" s="4" t="inlineStr">
        <is>
          <t>Schedule of general and administrative expenses and research and development expenses</t>
        </is>
      </c>
      <c r="B7" s="4" t="inlineStr">
        <is>
          <t xml:space="preserve">Schedule of general and administrative expenses and research and development expenses
Three months ended June 30, Nine months ended June 30,
2020 2019 2020 2019
General and administrative $ 575,451 $ 579,636 $ 1,863,869 $ 2,586,223
Research and development 675,678 654,568 2,352,437 2,608,120
Total share based compensation $ 1,251,129 $ 1,234,204 $ 4,216,306 $ 5,194,343 </t>
        </is>
      </c>
    </row>
    <row r="8">
      <c r="A8" s="4" t="inlineStr">
        <is>
          <t>Schedule of weighted average assumptions for fair value of each option award</t>
        </is>
      </c>
      <c r="B8" s="4" t="inlineStr">
        <is>
          <t>Schedule of weighted average assumptions for fair value of each option award 2020 2019
Risk-free interest
rate 1.57 % 2.91 %
Expected life of options
(years) 5.53 5.59
Annualized volatility 97.80 % 105.96 %
Dividend rate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usiness Description and Basis of Presentation (Details Narrative) - USD ($)</t>
        </is>
      </c>
      <c r="B1" s="2" t="inlineStr">
        <is>
          <t>3 Months Ended</t>
        </is>
      </c>
      <c r="C1" s="2" t="inlineStr">
        <is>
          <t>9 Months Ended</t>
        </is>
      </c>
      <c r="E1" s="2" t="inlineStr">
        <is>
          <t>12 Months Ended</t>
        </is>
      </c>
    </row>
    <row r="2">
      <c r="B2" s="2" t="inlineStr">
        <is>
          <t>Jun. 30, 2019</t>
        </is>
      </c>
      <c r="C2" s="2" t="inlineStr">
        <is>
          <t>Jun. 30, 2020</t>
        </is>
      </c>
      <c r="D2" s="2" t="inlineStr">
        <is>
          <t>Jun. 30, 2019</t>
        </is>
      </c>
      <c r="E2" s="2" t="inlineStr">
        <is>
          <t>Sep. 30, 2019</t>
        </is>
      </c>
    </row>
    <row r="3">
      <c r="A3" s="3" t="inlineStr">
        <is>
          <t>Organization, Consolidation and Presentation of Financial Statements [Abstract]</t>
        </is>
      </c>
    </row>
    <row r="4">
      <c r="A4" s="4" t="inlineStr">
        <is>
          <t>Research and development incentive income</t>
        </is>
      </c>
      <c r="B4" s="6" t="n">
        <v>552335</v>
      </c>
      <c r="D4" s="6" t="n">
        <v>1477007</v>
      </c>
    </row>
    <row r="5">
      <c r="A5" s="4" t="inlineStr">
        <is>
          <t>Loss per share for potentially dilutive common shares</t>
        </is>
      </c>
      <c r="C5" s="5" t="n">
        <v>10576266</v>
      </c>
      <c r="E5" s="5" t="n">
        <v>8812933</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Other Income (Details Narrative)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7</t>
        </is>
      </c>
    </row>
    <row r="3">
      <c r="A3" s="3" t="inlineStr">
        <is>
          <t>SEC Schedule, 12-17, Insurance Companies, Reinsurance [Line Items]</t>
        </is>
      </c>
    </row>
    <row r="4">
      <c r="A4" s="4" t="inlineStr">
        <is>
          <t>Grant income</t>
        </is>
      </c>
      <c r="B4" s="6" t="n">
        <v>0</v>
      </c>
      <c r="C4" s="6" t="n">
        <v>74944</v>
      </c>
      <c r="D4" s="6" t="n">
        <v>149888</v>
      </c>
      <c r="E4" s="6" t="n">
        <v>223999</v>
      </c>
    </row>
    <row r="5">
      <c r="A5" s="4" t="inlineStr">
        <is>
          <t>Research and development incentive income</t>
        </is>
      </c>
      <c r="B5" s="5" t="n">
        <v>1319913</v>
      </c>
      <c r="C5" s="6" t="n">
        <v>552335</v>
      </c>
      <c r="D5" s="6" t="n">
        <v>2980456</v>
      </c>
      <c r="E5" s="5" t="n">
        <v>1727007</v>
      </c>
    </row>
    <row r="6">
      <c r="A6" s="4" t="inlineStr">
        <is>
          <t>Australia, Dollars</t>
        </is>
      </c>
    </row>
    <row r="7">
      <c r="A7" s="3" t="inlineStr">
        <is>
          <t>SEC Schedule, 12-17, Insurance Companies, Reinsurance [Line Items]</t>
        </is>
      </c>
    </row>
    <row r="8">
      <c r="A8" s="4" t="inlineStr">
        <is>
          <t>Research and development incentive income</t>
        </is>
      </c>
      <c r="B8" s="6" t="n">
        <v>1923000</v>
      </c>
      <c r="E8" s="6" t="n">
        <v>4471000</v>
      </c>
    </row>
    <row r="9">
      <c r="A9" s="4" t="inlineStr">
        <is>
          <t>Clinical Study Grant [Member]</t>
        </is>
      </c>
    </row>
    <row r="10">
      <c r="A10" s="3" t="inlineStr">
        <is>
          <t>SEC Schedule, 12-17, Insurance Companies, Reinsurance [Line Items]</t>
        </is>
      </c>
    </row>
    <row r="11">
      <c r="A11" s="4" t="inlineStr">
        <is>
          <t>Grant income</t>
        </is>
      </c>
      <c r="F11" s="6" t="n">
        <v>59788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Equity Offering Agreements (Details Narrative) - USD ($)</t>
        </is>
      </c>
      <c r="B1" s="2" t="inlineStr">
        <is>
          <t>May 01, 2020</t>
        </is>
      </c>
      <c r="C1" s="2" t="inlineStr">
        <is>
          <t>Jun. 07, 2019</t>
        </is>
      </c>
      <c r="D1" s="2" t="inlineStr">
        <is>
          <t>Oct. 21, 2015</t>
        </is>
      </c>
      <c r="E1" s="2" t="inlineStr">
        <is>
          <t>Jun. 30, 2020</t>
        </is>
      </c>
      <c r="F1" s="2" t="inlineStr">
        <is>
          <t>Jun. 30, 2019</t>
        </is>
      </c>
    </row>
    <row r="2">
      <c r="A2" s="3" t="inlineStr">
        <is>
          <t>Entity Listings [Line Items]</t>
        </is>
      </c>
    </row>
    <row r="3">
      <c r="A3" s="4" t="inlineStr">
        <is>
          <t>Gross sale proceeds</t>
        </is>
      </c>
      <c r="E3" s="6" t="n">
        <v>20490297</v>
      </c>
      <c r="F3" s="6" t="n">
        <v>14361379</v>
      </c>
    </row>
    <row r="4">
      <c r="A4" s="4" t="inlineStr">
        <is>
          <t>Equity Offering Sales Agreement [Member] | Cantor Fitzgerald &amp;amp;amp; Co [Member]</t>
        </is>
      </c>
    </row>
    <row r="5">
      <c r="A5" s="3" t="inlineStr">
        <is>
          <t>Entity Listings [Line Items]</t>
        </is>
      </c>
    </row>
    <row r="6">
      <c r="A6" s="4" t="inlineStr">
        <is>
          <t>Gross sale proceeds</t>
        </is>
      </c>
      <c r="B6" s="6" t="n">
        <v>50000000</v>
      </c>
    </row>
    <row r="7">
      <c r="A7" s="4" t="inlineStr">
        <is>
          <t>Percentage of gross proceeds from sales</t>
        </is>
      </c>
      <c r="E7" s="4" t="inlineStr">
        <is>
          <t>3.00%</t>
        </is>
      </c>
    </row>
    <row r="8">
      <c r="A8" s="4" t="inlineStr">
        <is>
          <t>2015 Purchase Agreement [Member] | Lincoln Park Capital Fund, LLC [Member]</t>
        </is>
      </c>
    </row>
    <row r="9">
      <c r="A9" s="3" t="inlineStr">
        <is>
          <t>Entity Listings [Line Items]</t>
        </is>
      </c>
    </row>
    <row r="10">
      <c r="A10" s="4" t="inlineStr">
        <is>
          <t>Total number of shares obligated to purchase</t>
        </is>
      </c>
      <c r="D10" s="6" t="n">
        <v>50000000</v>
      </c>
    </row>
    <row r="11">
      <c r="A11" s="4" t="inlineStr">
        <is>
          <t>Agreement term</t>
        </is>
      </c>
      <c r="D11" s="4" t="inlineStr">
        <is>
          <t>36 months</t>
        </is>
      </c>
    </row>
    <row r="12">
      <c r="A12" s="4" t="inlineStr">
        <is>
          <t>Number of share issued</t>
        </is>
      </c>
      <c r="F12" s="5" t="n">
        <v>4872696</v>
      </c>
    </row>
    <row r="13">
      <c r="A13" s="4" t="inlineStr">
        <is>
          <t>Number of shares issued for aggregate purchase price</t>
        </is>
      </c>
      <c r="F13" s="5" t="n">
        <v>4848995</v>
      </c>
    </row>
    <row r="14">
      <c r="A14" s="4" t="inlineStr">
        <is>
          <t>Number of shares issued for aggregate purchase price, value</t>
        </is>
      </c>
      <c r="F14" s="6" t="n">
        <v>13197604</v>
      </c>
    </row>
    <row r="15">
      <c r="A15" s="4" t="inlineStr">
        <is>
          <t>Number of shares issued for commitment</t>
        </is>
      </c>
      <c r="F15" s="5" t="n">
        <v>23701</v>
      </c>
    </row>
    <row r="16">
      <c r="A16" s="4" t="inlineStr">
        <is>
          <t>2019 Purchase Agreement [Member] | Lincoln Park Capital Fund, LLC [Member]</t>
        </is>
      </c>
    </row>
    <row r="17">
      <c r="A17" s="3" t="inlineStr">
        <is>
          <t>Entity Listings [Line Items]</t>
        </is>
      </c>
    </row>
    <row r="18">
      <c r="A18" s="4" t="inlineStr">
        <is>
          <t>Total number of shares obligated to purchase</t>
        </is>
      </c>
      <c r="C18" s="6" t="n">
        <v>50000000</v>
      </c>
    </row>
    <row r="19">
      <c r="A19" s="4" t="inlineStr">
        <is>
          <t>Agreement term</t>
        </is>
      </c>
      <c r="C19" s="4" t="inlineStr">
        <is>
          <t>36 months</t>
        </is>
      </c>
    </row>
    <row r="20">
      <c r="A20" s="4" t="inlineStr">
        <is>
          <t>Number of share issued</t>
        </is>
      </c>
      <c r="C20" s="5" t="n">
        <v>324383</v>
      </c>
      <c r="E20" s="5" t="n">
        <v>7431049</v>
      </c>
      <c r="F20" s="5" t="n">
        <v>703157</v>
      </c>
    </row>
    <row r="21">
      <c r="A21" s="4" t="inlineStr">
        <is>
          <t>Number of shares issued for aggregate purchase price</t>
        </is>
      </c>
      <c r="E21" s="5" t="n">
        <v>7364584</v>
      </c>
      <c r="F21" s="5" t="n">
        <v>375000</v>
      </c>
    </row>
    <row r="22">
      <c r="A22" s="4" t="inlineStr">
        <is>
          <t>Number of shares issued for aggregate purchase price, value</t>
        </is>
      </c>
      <c r="E22" s="6" t="n">
        <v>20490297</v>
      </c>
      <c r="F22" s="6" t="n">
        <v>1163775</v>
      </c>
    </row>
    <row r="23">
      <c r="A23" s="4" t="inlineStr">
        <is>
          <t>Number of shares issued for commitment</t>
        </is>
      </c>
      <c r="E23" s="5" t="n">
        <v>66465</v>
      </c>
      <c r="F23" s="5" t="n">
        <v>328157</v>
      </c>
    </row>
    <row r="24">
      <c r="A24" s="4" t="inlineStr">
        <is>
          <t>Description of purchases price</t>
        </is>
      </c>
      <c r="C24" s="4" t="inlineStr">
        <is>
          <t>The
Company may direct Lincoln Park, at its sole discretion, and subject to certain conditions, to purchase up to 200,000 shares of
common stock on any business day (a “Regular Purchase”). The amount of a Regular Purchase may be increased under certain
circumstances up to 250,000 shares, provided that Lincoln Park’s committed obligation for Regular Purchases on any business
day shall not exceed $2,000,000. In the event we purchase the full amount allowed for a Regular Purchase on any given business
day, we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2019 Purchase Agreement.</t>
        </is>
      </c>
    </row>
    <row r="25">
      <c r="A25" s="4" t="inlineStr">
        <is>
          <t>Pro rata basic number of shares obligated to purchase</t>
        </is>
      </c>
      <c r="C25" s="5" t="n">
        <v>162191</v>
      </c>
    </row>
    <row r="26">
      <c r="A26" s="4" t="inlineStr">
        <is>
          <t>Amount of shares remain available</t>
        </is>
      </c>
      <c r="E26" s="6" t="n">
        <v>24875198</v>
      </c>
    </row>
    <row r="27">
      <c r="A27" s="4" t="inlineStr">
        <is>
          <t>2019 Purchase Agreement [Member] | Lincoln Park Capital Fund, LLC [Member] | Common Stock [Member]</t>
        </is>
      </c>
    </row>
    <row r="28">
      <c r="A28" s="3" t="inlineStr">
        <is>
          <t>Entity Listings [Line Items]</t>
        </is>
      </c>
    </row>
    <row r="29">
      <c r="A29" s="4" t="inlineStr">
        <is>
          <t>Percentage of gross proceeds from sales</t>
        </is>
      </c>
      <c r="E29" s="4" t="inlineStr">
        <is>
          <t>19.99%</t>
        </is>
      </c>
    </row>
    <row r="30">
      <c r="A30" s="4" t="inlineStr">
        <is>
          <t>Number of share issued</t>
        </is>
      </c>
      <c r="E30" s="5" t="n">
        <v>1201645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Commitments and Contingencies (Details) - Purchase Warrants [Member]</t>
        </is>
      </c>
      <c r="B1" s="2" t="inlineStr">
        <is>
          <t>9 Months Ended</t>
        </is>
      </c>
    </row>
    <row r="2">
      <c r="B2" s="2" t="inlineStr">
        <is>
          <t>Jun. 30, 2020$ / sharesshares</t>
        </is>
      </c>
    </row>
    <row r="3">
      <c r="A3" s="3" t="inlineStr">
        <is>
          <t>Share-based Compensation Arrangement by Share-based Payment Award [Line Items]</t>
        </is>
      </c>
    </row>
    <row r="4">
      <c r="A4" s="4" t="inlineStr">
        <is>
          <t>Share Purchase Warrants Balance, at beginning | shares</t>
        </is>
      </c>
      <c r="B4" s="5" t="n">
        <v>350000</v>
      </c>
    </row>
    <row r="5">
      <c r="A5" s="4" t="inlineStr">
        <is>
          <t>Weighted Average Exercise Price Balance, at beginning | $ / shares</t>
        </is>
      </c>
      <c r="B5" s="8" t="n">
        <v>4.19</v>
      </c>
    </row>
    <row r="6">
      <c r="A6" s="4" t="inlineStr">
        <is>
          <t>Share Purchase Warrants Granted | shares</t>
        </is>
      </c>
      <c r="B6" s="5" t="n">
        <v>150000</v>
      </c>
    </row>
    <row r="7">
      <c r="A7" s="4" t="inlineStr">
        <is>
          <t>Weighted Average Exercise Price Granted | $ / shares</t>
        </is>
      </c>
      <c r="B7" s="8" t="n">
        <v>3.17</v>
      </c>
    </row>
    <row r="8">
      <c r="A8" s="4" t="inlineStr">
        <is>
          <t>Share Purchase Warrants Balance, at ending | shares</t>
        </is>
      </c>
      <c r="B8" s="5" t="n">
        <v>500000</v>
      </c>
    </row>
    <row r="9">
      <c r="A9" s="4" t="inlineStr">
        <is>
          <t>Weighted Average Exercise Price Balance, at ending | $ / shares</t>
        </is>
      </c>
      <c r="B9" s="8" t="n">
        <v>3.8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Commitments and Contingencies (Details 1)</t>
        </is>
      </c>
      <c r="B1" s="2" t="inlineStr">
        <is>
          <t>Jun. 30, 2020$ / sharesshares</t>
        </is>
      </c>
    </row>
    <row r="2">
      <c r="A2" s="3" t="inlineStr">
        <is>
          <t>Share-based Compensation Arrangement by Share-based Payment Award [Line Items]</t>
        </is>
      </c>
    </row>
    <row r="3">
      <c r="A3" s="4" t="inlineStr">
        <is>
          <t>Number</t>
        </is>
      </c>
      <c r="B3" s="5" t="n">
        <v>500000</v>
      </c>
    </row>
    <row r="4">
      <c r="A4" s="4" t="inlineStr">
        <is>
          <t>Purchase Warrants 1 [Member]</t>
        </is>
      </c>
    </row>
    <row r="5">
      <c r="A5" s="3" t="inlineStr">
        <is>
          <t>Share-based Compensation Arrangement by Share-based Payment Award [Line Items]</t>
        </is>
      </c>
    </row>
    <row r="6">
      <c r="A6" s="4" t="inlineStr">
        <is>
          <t>Number</t>
        </is>
      </c>
      <c r="B6" s="5" t="n">
        <v>350000</v>
      </c>
    </row>
    <row r="7">
      <c r="A7" s="4" t="inlineStr">
        <is>
          <t>Exercise Price | $ / shares</t>
        </is>
      </c>
      <c r="B7" s="8" t="n">
        <v>4.19</v>
      </c>
    </row>
    <row r="8">
      <c r="A8" s="4" t="inlineStr">
        <is>
          <t>Expiry Date</t>
        </is>
      </c>
      <c r="B8" s="4" t="inlineStr">
        <is>
          <t>Jun. 30,
		2021</t>
        </is>
      </c>
    </row>
    <row r="9">
      <c r="A9" s="4" t="inlineStr">
        <is>
          <t>Purchase Warrants 2 [Member]</t>
        </is>
      </c>
    </row>
    <row r="10">
      <c r="A10" s="3" t="inlineStr">
        <is>
          <t>Share-based Compensation Arrangement by Share-based Payment Award [Line Items]</t>
        </is>
      </c>
    </row>
    <row r="11">
      <c r="A11" s="4" t="inlineStr">
        <is>
          <t>Number</t>
        </is>
      </c>
      <c r="B11" s="5" t="n">
        <v>150000</v>
      </c>
    </row>
    <row r="12">
      <c r="A12" s="4" t="inlineStr">
        <is>
          <t>Exercise Price | $ / shares</t>
        </is>
      </c>
      <c r="B12" s="8" t="n">
        <v>3.17</v>
      </c>
    </row>
    <row r="13">
      <c r="A13" s="4" t="inlineStr">
        <is>
          <t>Expiry Date</t>
        </is>
      </c>
      <c r="B13" s="4" t="inlineStr">
        <is>
          <t>May 6,
		202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2) - 2015 Omnibus Incentive Plan [Member]</t>
        </is>
      </c>
      <c r="B1" s="2" t="inlineStr">
        <is>
          <t>9 Months Ended</t>
        </is>
      </c>
    </row>
    <row r="2">
      <c r="B2" s="2" t="inlineStr">
        <is>
          <t>Jun. 30, 2020USD ($)$ / sharesshares</t>
        </is>
      </c>
    </row>
    <row r="3">
      <c r="A3" s="3" t="inlineStr">
        <is>
          <t>Share-based Compensation Arrangement by Share-based Payment Award [Line Items]</t>
        </is>
      </c>
    </row>
    <row r="4">
      <c r="A4" s="4" t="inlineStr">
        <is>
          <t>Options Outstanding at beginning | shares</t>
        </is>
      </c>
      <c r="B4" s="5" t="n">
        <v>8462933</v>
      </c>
    </row>
    <row r="5">
      <c r="A5" s="4" t="inlineStr">
        <is>
          <t>Weighted Average Exercise Price Outstanding at beginning</t>
        </is>
      </c>
      <c r="B5" s="8" t="n">
        <v>3.58</v>
      </c>
    </row>
    <row r="6">
      <c r="A6" s="4" t="inlineStr">
        <is>
          <t>Aggregate intrinsic value Outstanding at beginning | $</t>
        </is>
      </c>
      <c r="B6" s="6" t="n">
        <v>4115032</v>
      </c>
    </row>
    <row r="7">
      <c r="A7" s="4" t="inlineStr">
        <is>
          <t>Options Granted | shares</t>
        </is>
      </c>
      <c r="B7" s="5" t="n">
        <v>1695000</v>
      </c>
    </row>
    <row r="8">
      <c r="A8" s="4" t="inlineStr">
        <is>
          <t>Weighted Average Exercise Price Granted</t>
        </is>
      </c>
      <c r="B8" s="8" t="n">
        <v>2.96</v>
      </c>
    </row>
    <row r="9">
      <c r="A9" s="4" t="inlineStr">
        <is>
          <t>Weighted Average Grant Date Fair Value Granted</t>
        </is>
      </c>
      <c r="B9" s="8" t="n">
        <v>2.27</v>
      </c>
    </row>
    <row r="10">
      <c r="A10" s="4" t="inlineStr">
        <is>
          <t>Options Forfeited | shares</t>
        </is>
      </c>
      <c r="B10" s="5" t="n">
        <v>-68332</v>
      </c>
    </row>
    <row r="11">
      <c r="A11" s="4" t="inlineStr">
        <is>
          <t>Weighted Average Exercise Price Forfeited</t>
        </is>
      </c>
      <c r="B11" s="8" t="n">
        <v>3.01</v>
      </c>
    </row>
    <row r="12">
      <c r="A12" s="4" t="inlineStr">
        <is>
          <t>Options Exercised | shares</t>
        </is>
      </c>
      <c r="B12" s="5" t="n">
        <v>-13335</v>
      </c>
    </row>
    <row r="13">
      <c r="A13" s="4" t="inlineStr">
        <is>
          <t>Weighted Average Exercise Price Exercised</t>
        </is>
      </c>
      <c r="B13" s="8" t="n">
        <v>3.15</v>
      </c>
    </row>
    <row r="14">
      <c r="A14" s="4" t="inlineStr">
        <is>
          <t>Options Exercisable at ending | shares</t>
        </is>
      </c>
      <c r="B14" s="5" t="n">
        <v>10076266</v>
      </c>
    </row>
    <row r="15">
      <c r="A15" s="4" t="inlineStr">
        <is>
          <t>Weighted Average Exercise Price Outstanding at ending</t>
        </is>
      </c>
      <c r="B15" s="8" t="n">
        <v>3.48</v>
      </c>
    </row>
    <row r="16">
      <c r="A16" s="4" t="inlineStr">
        <is>
          <t>Aggregate intrinsic value Outstanding at ending | $</t>
        </is>
      </c>
      <c r="B16" s="6" t="n">
        <v>17818714</v>
      </c>
    </row>
    <row r="17">
      <c r="A17" s="4" t="inlineStr">
        <is>
          <t>Options Exercisable | shares</t>
        </is>
      </c>
      <c r="B17" s="5" t="n">
        <v>7284183</v>
      </c>
    </row>
    <row r="18">
      <c r="A18" s="4" t="inlineStr">
        <is>
          <t>Weighted Average Exercise Price Exercisable at ending</t>
        </is>
      </c>
      <c r="B18" s="8" t="n">
        <v>3.67</v>
      </c>
    </row>
    <row r="19">
      <c r="A19" s="4" t="inlineStr">
        <is>
          <t>Aggregate intrinsic value Exercisable at ending | $</t>
        </is>
      </c>
      <c r="B19" s="6" t="n">
        <v>1236647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un. 30, 2020</t>
        </is>
      </c>
      <c r="C1" s="2" t="inlineStr">
        <is>
          <t>Sep. 30, 2019</t>
        </is>
      </c>
    </row>
    <row r="2">
      <c r="A2" s="3" t="inlineStr">
        <is>
          <t>Current</t>
        </is>
      </c>
    </row>
    <row r="3">
      <c r="A3" s="4" t="inlineStr">
        <is>
          <t>Cash and cash equivalents</t>
        </is>
      </c>
      <c r="B3" s="6" t="n">
        <v>27619145</v>
      </c>
      <c r="C3" s="6" t="n">
        <v>22185630</v>
      </c>
    </row>
    <row r="4">
      <c r="A4" s="4" t="inlineStr">
        <is>
          <t>Incentive and tax receivables</t>
        </is>
      </c>
      <c r="B4" s="5" t="n">
        <v>3547972</v>
      </c>
      <c r="C4" s="5" t="n">
        <v>2642745</v>
      </c>
    </row>
    <row r="5">
      <c r="A5" s="4" t="inlineStr">
        <is>
          <t>Prepaid expenses and deposits</t>
        </is>
      </c>
      <c r="B5" s="5" t="n">
        <v>438631</v>
      </c>
      <c r="C5" s="5" t="n">
        <v>500998</v>
      </c>
    </row>
    <row r="6">
      <c r="A6" s="4" t="inlineStr">
        <is>
          <t>Deferred costs</t>
        </is>
      </c>
      <c r="B6" s="5" t="n">
        <v>24508</v>
      </c>
      <c r="C6" s="4" t="inlineStr">
        <is>
          <t xml:space="preserve"> </t>
        </is>
      </c>
    </row>
    <row r="7">
      <c r="A7" s="4" t="inlineStr">
        <is>
          <t>Total Current Assets</t>
        </is>
      </c>
      <c r="B7" s="5" t="n">
        <v>31630256</v>
      </c>
      <c r="C7" s="5" t="n">
        <v>25329373</v>
      </c>
    </row>
    <row r="8">
      <c r="A8" s="4" t="inlineStr">
        <is>
          <t>Total Assets</t>
        </is>
      </c>
      <c r="B8" s="5" t="n">
        <v>31630256</v>
      </c>
      <c r="C8" s="5" t="n">
        <v>25329373</v>
      </c>
    </row>
    <row r="9">
      <c r="A9" s="3" t="inlineStr">
        <is>
          <t>Current Liabilities</t>
        </is>
      </c>
    </row>
    <row r="10">
      <c r="A10" s="4" t="inlineStr">
        <is>
          <t>Accounts payable</t>
        </is>
      </c>
      <c r="B10" s="5" t="n">
        <v>3980204</v>
      </c>
      <c r="C10" s="5" t="n">
        <v>3523332</v>
      </c>
    </row>
    <row r="11">
      <c r="A11" s="4" t="inlineStr">
        <is>
          <t>Accrued liabilities</t>
        </is>
      </c>
      <c r="B11" s="5" t="n">
        <v>2968994</v>
      </c>
      <c r="C11" s="5" t="n">
        <v>1516342</v>
      </c>
    </row>
    <row r="12">
      <c r="A12" s="4" t="inlineStr">
        <is>
          <t>Total Liabilities</t>
        </is>
      </c>
      <c r="B12" s="5" t="n">
        <v>6949198</v>
      </c>
      <c r="C12" s="5" t="n">
        <v>5039674</v>
      </c>
    </row>
    <row r="13">
      <c r="A13" s="4" t="inlineStr">
        <is>
          <t>Capital stock Authorized: 10,000,000 preferred stock, par value $0.001 per share</t>
        </is>
      </c>
      <c r="B13" s="5" t="n">
        <v>0</v>
      </c>
      <c r="C13" s="5" t="n">
        <v>0</v>
      </c>
    </row>
    <row r="14">
      <c r="A14" s="4" t="inlineStr">
        <is>
          <t>Capital stock Authorized: 100,000,000 common shares, par value $0.001 per share Issued and outstanding: 60,082,291 common shares (September 30, 2019 - 52,650,251)</t>
        </is>
      </c>
      <c r="B14" s="5" t="n">
        <v>60083</v>
      </c>
      <c r="C14" s="5" t="n">
        <v>52652</v>
      </c>
    </row>
    <row r="15">
      <c r="A15" s="4" t="inlineStr">
        <is>
          <t>Additional paid-in capital</t>
        </is>
      </c>
      <c r="B15" s="5" t="n">
        <v>178332979</v>
      </c>
      <c r="C15" s="5" t="n">
        <v>153633807</v>
      </c>
    </row>
    <row r="16">
      <c r="A16" s="4" t="inlineStr">
        <is>
          <t>Accumulated deficit</t>
        </is>
      </c>
      <c r="B16" s="5" t="n">
        <v>-153712004</v>
      </c>
      <c r="C16" s="5" t="n">
        <v>-133396760</v>
      </c>
    </row>
    <row r="17">
      <c r="A17" s="4" t="inlineStr">
        <is>
          <t>Total Stockholders' Equity</t>
        </is>
      </c>
      <c r="B17" s="5" t="n">
        <v>24681058</v>
      </c>
      <c r="C17" s="5" t="n">
        <v>20289699</v>
      </c>
    </row>
    <row r="18">
      <c r="A18" s="4" t="inlineStr">
        <is>
          <t xml:space="preserve"> Total Liabilities and Stockholders' Equity</t>
        </is>
      </c>
      <c r="B18" s="6" t="n">
        <v>31630256</v>
      </c>
      <c r="C18" s="6" t="n">
        <v>25329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3)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Loss Contingencies [Line Items]</t>
        </is>
      </c>
    </row>
    <row r="4">
      <c r="A4" s="4" t="inlineStr">
        <is>
          <t>Total share based compensation</t>
        </is>
      </c>
      <c r="B4" s="6" t="n">
        <v>1251129</v>
      </c>
      <c r="C4" s="6" t="n">
        <v>1234204</v>
      </c>
      <c r="D4" s="6" t="n">
        <v>4216306</v>
      </c>
      <c r="E4" s="6" t="n">
        <v>5194343</v>
      </c>
    </row>
    <row r="5">
      <c r="A5" s="4" t="inlineStr">
        <is>
          <t>General and Administrative Expense [Member]</t>
        </is>
      </c>
    </row>
    <row r="6">
      <c r="A6" s="3" t="inlineStr">
        <is>
          <t>Loss Contingencies [Line Items]</t>
        </is>
      </c>
    </row>
    <row r="7">
      <c r="A7" s="4" t="inlineStr">
        <is>
          <t>Total share based compensation</t>
        </is>
      </c>
      <c r="B7" s="5" t="n">
        <v>575451</v>
      </c>
      <c r="C7" s="5" t="n">
        <v>579636</v>
      </c>
      <c r="D7" s="5" t="n">
        <v>1863869</v>
      </c>
      <c r="E7" s="5" t="n">
        <v>2586223</v>
      </c>
    </row>
    <row r="8">
      <c r="A8" s="4" t="inlineStr">
        <is>
          <t>Research and Development Expense [Member]</t>
        </is>
      </c>
    </row>
    <row r="9">
      <c r="A9" s="3" t="inlineStr">
        <is>
          <t>Loss Contingencies [Line Items]</t>
        </is>
      </c>
    </row>
    <row r="10">
      <c r="A10" s="4" t="inlineStr">
        <is>
          <t>Total share based compensation</t>
        </is>
      </c>
      <c r="B10" s="6" t="n">
        <v>675678</v>
      </c>
      <c r="C10" s="6" t="n">
        <v>654568</v>
      </c>
      <c r="D10" s="6" t="n">
        <v>2352437</v>
      </c>
      <c r="E10" s="6" t="n">
        <v>260812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24" customWidth="1" min="3" max="3"/>
  </cols>
  <sheetData>
    <row r="1">
      <c r="A1" s="1" t="inlineStr">
        <is>
          <t>Commitments and Contingencies (Details 4)</t>
        </is>
      </c>
      <c r="B1" s="2" t="inlineStr">
        <is>
          <t>9 Months Ended</t>
        </is>
      </c>
    </row>
    <row r="2">
      <c r="B2" s="2" t="inlineStr">
        <is>
          <t>Jun. 30, 2020</t>
        </is>
      </c>
      <c r="C2" s="2" t="inlineStr">
        <is>
          <t>Jun. 30, 2019</t>
        </is>
      </c>
    </row>
    <row r="3">
      <c r="A3" s="3" t="inlineStr">
        <is>
          <t>Commitments and Contingencies Disclosure [Abstract]</t>
        </is>
      </c>
    </row>
    <row r="4">
      <c r="A4" s="4" t="inlineStr">
        <is>
          <t>Risk-free interest rate</t>
        </is>
      </c>
      <c r="B4" s="4" t="inlineStr">
        <is>
          <t>1.57%</t>
        </is>
      </c>
      <c r="C4" s="4" t="inlineStr">
        <is>
          <t>2.91%</t>
        </is>
      </c>
    </row>
    <row r="5">
      <c r="A5" s="4" t="inlineStr">
        <is>
          <t>Expected life of options (years)</t>
        </is>
      </c>
      <c r="B5" s="4" t="inlineStr">
        <is>
          <t>5 years 6 months 10 days</t>
        </is>
      </c>
      <c r="C5" s="4" t="inlineStr">
        <is>
          <t>5 years 7 months 2 days</t>
        </is>
      </c>
    </row>
    <row r="6">
      <c r="A6" s="4" t="inlineStr">
        <is>
          <t>Annualized volatility</t>
        </is>
      </c>
      <c r="B6" s="4" t="inlineStr">
        <is>
          <t>97.80%</t>
        </is>
      </c>
      <c r="C6" s="4" t="inlineStr">
        <is>
          <t>105.96%</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Lease expense</t>
        </is>
      </c>
      <c r="B4" s="6" t="n">
        <v>58554</v>
      </c>
      <c r="C4" s="6" t="n">
        <v>49546</v>
      </c>
      <c r="D4" s="6" t="n">
        <v>169469</v>
      </c>
      <c r="E4" s="6" t="n">
        <v>127807</v>
      </c>
    </row>
    <row r="5">
      <c r="A5" s="4" t="inlineStr">
        <is>
          <t>Stock-based compensation expense</t>
        </is>
      </c>
      <c r="B5" s="6" t="n">
        <v>1251129</v>
      </c>
      <c r="C5" s="6" t="n">
        <v>1234204</v>
      </c>
      <c r="D5" s="5" t="n">
        <v>4216306</v>
      </c>
      <c r="E5" s="6" t="n">
        <v>5194343</v>
      </c>
    </row>
    <row r="6">
      <c r="A6" s="4" t="inlineStr">
        <is>
          <t>Remaining stock based compensation</t>
        </is>
      </c>
      <c r="D6" s="6" t="n">
        <v>4858000</v>
      </c>
    </row>
    <row r="7">
      <c r="A7" s="4" t="inlineStr">
        <is>
          <t>2015 Omnibus Incentive Plan [Member]</t>
        </is>
      </c>
    </row>
    <row r="8">
      <c r="A8" s="3" t="inlineStr">
        <is>
          <t>Share-based Compensation Arrangement by Share-based Payment Award [Line Items]</t>
        </is>
      </c>
    </row>
    <row r="9">
      <c r="A9" s="4" t="inlineStr">
        <is>
          <t>Maximum number of common shares reserved for future issuance</t>
        </is>
      </c>
      <c r="B9" s="5" t="n">
        <v>6050553</v>
      </c>
      <c r="D9" s="5" t="n">
        <v>6050553</v>
      </c>
    </row>
    <row r="10">
      <c r="A10" s="4" t="inlineStr">
        <is>
          <t>Description of grant option</t>
        </is>
      </c>
      <c r="D10" s="4" t="inlineStr">
        <is>
          <t>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t>
        </is>
      </c>
    </row>
    <row r="11">
      <c r="A11" s="4" t="inlineStr">
        <is>
          <t>2019 Omnibus Incentive Plan [Member]</t>
        </is>
      </c>
    </row>
    <row r="12">
      <c r="A12" s="3" t="inlineStr">
        <is>
          <t>Share-based Compensation Arrangement by Share-based Payment Award [Line Items]</t>
        </is>
      </c>
    </row>
    <row r="13">
      <c r="A13" s="4" t="inlineStr">
        <is>
          <t>Description of grant option</t>
        </is>
      </c>
      <c r="D13" s="4" t="inlineStr">
        <is>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t>
        </is>
      </c>
    </row>
    <row r="14">
      <c r="A14" s="4" t="inlineStr">
        <is>
          <t>Additional shares of common stock available for issuance</t>
        </is>
      </c>
      <c r="D14" s="5" t="n">
        <v>6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0</t>
        </is>
      </c>
      <c r="C1" s="2" t="inlineStr">
        <is>
          <t>Sep. 30, 2019</t>
        </is>
      </c>
    </row>
    <row r="2">
      <c r="A2" s="3" t="inlineStr">
        <is>
          <t>Statement of Financial Position [Abstract]</t>
        </is>
      </c>
    </row>
    <row r="3">
      <c r="A3" s="4" t="inlineStr">
        <is>
          <t>Preferred stock, authorized</t>
        </is>
      </c>
      <c r="B3" s="5" t="n">
        <v>10000000</v>
      </c>
      <c r="C3" s="5" t="n">
        <v>10000000</v>
      </c>
    </row>
    <row r="4">
      <c r="A4" s="4" t="inlineStr">
        <is>
          <t>Preferred stock, par value (in dollars per share)</t>
        </is>
      </c>
      <c r="B4" s="7" t="n">
        <v>0.001</v>
      </c>
      <c r="C4" s="7" t="n">
        <v>0.001</v>
      </c>
    </row>
    <row r="5">
      <c r="A5" s="4" t="inlineStr">
        <is>
          <t>Common shares, authorized</t>
        </is>
      </c>
      <c r="B5" s="5" t="n">
        <v>100000000</v>
      </c>
      <c r="C5" s="5" t="n">
        <v>100000000</v>
      </c>
    </row>
    <row r="6">
      <c r="A6" s="4" t="inlineStr">
        <is>
          <t>Common shares, par value (in dollars per share)</t>
        </is>
      </c>
      <c r="B6" s="7" t="n">
        <v>0.001</v>
      </c>
      <c r="C6" s="7" t="n">
        <v>0.001</v>
      </c>
    </row>
    <row r="7">
      <c r="A7" s="4" t="inlineStr">
        <is>
          <t>Common shares, issued</t>
        </is>
      </c>
      <c r="B7" s="5" t="n">
        <v>60082291</v>
      </c>
      <c r="C7" s="5" t="n">
        <v>52650251</v>
      </c>
    </row>
    <row r="8">
      <c r="A8" s="4" t="inlineStr">
        <is>
          <t>Common shares, outstanding</t>
        </is>
      </c>
      <c r="B8" s="5" t="n">
        <v>60082291</v>
      </c>
      <c r="C8" s="5" t="n">
        <v>52650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1381477</v>
      </c>
      <c r="C4" s="6" t="n">
        <v>1388729</v>
      </c>
      <c r="D4" s="6" t="n">
        <v>4453654</v>
      </c>
      <c r="E4" s="6" t="n">
        <v>5211287</v>
      </c>
    </row>
    <row r="5">
      <c r="A5" s="4" t="inlineStr">
        <is>
          <t>Research and development</t>
        </is>
      </c>
      <c r="B5" s="5" t="n">
        <v>6725002</v>
      </c>
      <c r="C5" s="5" t="n">
        <v>5758446</v>
      </c>
      <c r="D5" s="5" t="n">
        <v>19126717</v>
      </c>
      <c r="E5" s="5" t="n">
        <v>17549442</v>
      </c>
    </row>
    <row r="6">
      <c r="A6" s="4" t="inlineStr">
        <is>
          <t>Total operating expenses</t>
        </is>
      </c>
      <c r="B6" s="5" t="n">
        <v>-8106479</v>
      </c>
      <c r="C6" s="5" t="n">
        <v>-7147175</v>
      </c>
      <c r="D6" s="5" t="n">
        <v>-23580371</v>
      </c>
      <c r="E6" s="5" t="n">
        <v>-22760729</v>
      </c>
    </row>
    <row r="7">
      <c r="A7" s="3" t="inlineStr">
        <is>
          <t>Other income (expenses)</t>
        </is>
      </c>
    </row>
    <row r="8">
      <c r="A8" s="4" t="inlineStr">
        <is>
          <t>Grant income</t>
        </is>
      </c>
      <c r="B8" s="5" t="n">
        <v>0</v>
      </c>
      <c r="C8" s="5" t="n">
        <v>74944</v>
      </c>
      <c r="D8" s="5" t="n">
        <v>149888</v>
      </c>
      <c r="E8" s="5" t="n">
        <v>223999</v>
      </c>
    </row>
    <row r="9">
      <c r="A9" s="4" t="inlineStr">
        <is>
          <t>Research and development incentive income</t>
        </is>
      </c>
      <c r="B9" s="5" t="n">
        <v>1319913</v>
      </c>
      <c r="C9" s="5" t="n">
        <v>552335</v>
      </c>
      <c r="D9" s="5" t="n">
        <v>2980456</v>
      </c>
      <c r="E9" s="5" t="n">
        <v>1727007</v>
      </c>
    </row>
    <row r="10">
      <c r="A10" s="4" t="inlineStr">
        <is>
          <t>Interest income, net</t>
        </is>
      </c>
      <c r="B10" s="5" t="n">
        <v>56096</v>
      </c>
      <c r="C10" s="5" t="n">
        <v>34838</v>
      </c>
      <c r="D10" s="5" t="n">
        <v>172996</v>
      </c>
      <c r="E10" s="5" t="n">
        <v>165103</v>
      </c>
    </row>
    <row r="11">
      <c r="A11" s="4" t="inlineStr">
        <is>
          <t>Gain on settlement of accounts payable</t>
        </is>
      </c>
      <c r="B11" s="5" t="n">
        <v>0</v>
      </c>
      <c r="C11" s="5" t="n">
        <v>36978</v>
      </c>
      <c r="D11" s="5" t="n">
        <v>0</v>
      </c>
      <c r="E11" s="5" t="n">
        <v>36978</v>
      </c>
    </row>
    <row r="12">
      <c r="A12" s="4" t="inlineStr">
        <is>
          <t>Foreign exchange gain (loss), net</t>
        </is>
      </c>
      <c r="B12" s="5" t="n">
        <v>248665</v>
      </c>
      <c r="C12" s="5" t="n">
        <v>-54546</v>
      </c>
      <c r="D12" s="5" t="n">
        <v>-24182</v>
      </c>
      <c r="E12" s="5" t="n">
        <v>-4854</v>
      </c>
    </row>
    <row r="13">
      <c r="A13" s="4" t="inlineStr">
        <is>
          <t>Total other income, net</t>
        </is>
      </c>
      <c r="B13" s="5" t="n">
        <v>1624674</v>
      </c>
      <c r="C13" s="5" t="n">
        <v>644549</v>
      </c>
      <c r="D13" s="5" t="n">
        <v>3279158</v>
      </c>
      <c r="E13" s="5" t="n">
        <v>2148233</v>
      </c>
    </row>
    <row r="14">
      <c r="A14" s="4" t="inlineStr">
        <is>
          <t>Net loss before provision for income taxes</t>
        </is>
      </c>
      <c r="B14" s="5" t="n">
        <v>-6481805</v>
      </c>
      <c r="C14" s="5" t="n">
        <v>-6502626</v>
      </c>
      <c r="D14" s="5" t="n">
        <v>-20301213</v>
      </c>
      <c r="E14" s="5" t="n">
        <v>-20612496</v>
      </c>
    </row>
    <row r="15">
      <c r="A15" s="4" t="inlineStr">
        <is>
          <t>Income tax expense, current</t>
        </is>
      </c>
      <c r="B15" s="5" t="n">
        <v>-4817</v>
      </c>
      <c r="C15" s="5" t="n">
        <v>-19300</v>
      </c>
      <c r="D15" s="5" t="n">
        <v>-14031</v>
      </c>
      <c r="E15" s="5" t="n">
        <v>-76065</v>
      </c>
    </row>
    <row r="16">
      <c r="A16" s="4" t="inlineStr">
        <is>
          <t>Net loss and comprehensive loss</t>
        </is>
      </c>
      <c r="B16" s="6" t="n">
        <v>-6486622</v>
      </c>
      <c r="C16" s="6" t="n">
        <v>-6521926</v>
      </c>
      <c r="D16" s="6" t="n">
        <v>-20315244</v>
      </c>
      <c r="E16" s="6" t="n">
        <v>-20688561</v>
      </c>
    </row>
    <row r="17">
      <c r="A17" s="3" t="inlineStr">
        <is>
          <t>Net Loss per share</t>
        </is>
      </c>
    </row>
    <row r="18">
      <c r="A18" s="4" t="inlineStr">
        <is>
          <t>Basic and diluted</t>
        </is>
      </c>
      <c r="B18" s="8" t="n">
        <v>-0.11</v>
      </c>
      <c r="C18" s="8" t="n">
        <v>-0.13</v>
      </c>
      <c r="D18" s="8" t="n">
        <v>-0.35</v>
      </c>
      <c r="E18" s="8" t="n">
        <v>-0.43</v>
      </c>
    </row>
    <row r="19">
      <c r="A19" s="3" t="inlineStr">
        <is>
          <t>Weighted average number of shares outstanding</t>
        </is>
      </c>
    </row>
    <row r="20">
      <c r="A20" s="4" t="inlineStr">
        <is>
          <t>Basic and diluted</t>
        </is>
      </c>
      <c r="B20" s="5" t="n">
        <v>59105399</v>
      </c>
      <c r="C20" s="5" t="n">
        <v>49622465</v>
      </c>
      <c r="D20" s="5" t="n">
        <v>57401387</v>
      </c>
      <c r="E20" s="5" t="n">
        <v>47691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Jun. 30, 2020</t>
        </is>
      </c>
      <c r="C2" s="2" t="inlineStr">
        <is>
          <t>Jun. 30, 2019</t>
        </is>
      </c>
    </row>
    <row r="3">
      <c r="A3" s="3" t="inlineStr">
        <is>
          <t>Cash Flows used in Operating Activities</t>
        </is>
      </c>
    </row>
    <row r="4">
      <c r="A4" s="4" t="inlineStr">
        <is>
          <t>Net loss</t>
        </is>
      </c>
      <c r="B4" s="6" t="n">
        <v>-20315244</v>
      </c>
      <c r="C4" s="6" t="n">
        <v>-20688561</v>
      </c>
    </row>
    <row r="5">
      <c r="A5" s="3" t="inlineStr">
        <is>
          <t>Adjustments to reconcile net loss to net cash used in operations:</t>
        </is>
      </c>
    </row>
    <row r="6">
      <c r="A6" s="4" t="inlineStr">
        <is>
          <t>Stock-based compensation</t>
        </is>
      </c>
      <c r="B6" s="5" t="n">
        <v>4216306</v>
      </c>
      <c r="C6" s="5" t="n">
        <v>5194343</v>
      </c>
    </row>
    <row r="7">
      <c r="A7" s="3" t="inlineStr">
        <is>
          <t>Changes in non-cash working capital balances related to operations:</t>
        </is>
      </c>
    </row>
    <row r="8">
      <c r="A8" s="4" t="inlineStr">
        <is>
          <t>Incentive and tax receivables</t>
        </is>
      </c>
      <c r="B8" s="5" t="n">
        <v>-905227</v>
      </c>
      <c r="C8" s="5" t="n">
        <v>-1780150</v>
      </c>
    </row>
    <row r="9">
      <c r="A9" s="4" t="inlineStr">
        <is>
          <t>Prepaid expenses and deposits</t>
        </is>
      </c>
      <c r="B9" s="5" t="n">
        <v>62367</v>
      </c>
      <c r="C9" s="5" t="n">
        <v>829576</v>
      </c>
    </row>
    <row r="10">
      <c r="A10" s="4" t="inlineStr">
        <is>
          <t>Accounts payable</t>
        </is>
      </c>
      <c r="B10" s="5" t="n">
        <v>456872</v>
      </c>
      <c r="C10" s="5" t="n">
        <v>267061</v>
      </c>
    </row>
    <row r="11">
      <c r="A11" s="4" t="inlineStr">
        <is>
          <t>Accrued liabilities</t>
        </is>
      </c>
      <c r="B11" s="5" t="n">
        <v>1452652</v>
      </c>
      <c r="C11" s="5" t="n">
        <v>184920</v>
      </c>
    </row>
    <row r="12">
      <c r="A12" s="4" t="inlineStr">
        <is>
          <t>Net cash used in operating activities</t>
        </is>
      </c>
      <c r="B12" s="5" t="n">
        <v>-15032274</v>
      </c>
      <c r="C12" s="5" t="n">
        <v>-15992811</v>
      </c>
    </row>
    <row r="13">
      <c r="A13" s="3" t="inlineStr">
        <is>
          <t>Cash Flows provided by Financing Activities</t>
        </is>
      </c>
    </row>
    <row r="14">
      <c r="A14" s="4" t="inlineStr">
        <is>
          <t>Issuance of common shares</t>
        </is>
      </c>
      <c r="B14" s="5" t="n">
        <v>20490297</v>
      </c>
      <c r="C14" s="5" t="n">
        <v>14361379</v>
      </c>
    </row>
    <row r="15">
      <c r="A15" s="4" t="inlineStr">
        <is>
          <t>Deferred financing charges</t>
        </is>
      </c>
      <c r="B15" s="5" t="n">
        <v>-24508</v>
      </c>
      <c r="C15" s="5" t="n">
        <v>-50000</v>
      </c>
    </row>
    <row r="16">
      <c r="A16" s="4" t="inlineStr">
        <is>
          <t>Net cash provided by financing activities</t>
        </is>
      </c>
      <c r="B16" s="5" t="n">
        <v>20465789</v>
      </c>
      <c r="C16" s="5" t="n">
        <v>14311379</v>
      </c>
    </row>
    <row r="17">
      <c r="A17" s="4" t="inlineStr">
        <is>
          <t>Increase (decrease) in cash and cash equivalents during the period</t>
        </is>
      </c>
      <c r="B17" s="5" t="n">
        <v>5433515</v>
      </c>
      <c r="C17" s="5" t="n">
        <v>-1681432</v>
      </c>
    </row>
    <row r="18">
      <c r="A18" s="4" t="inlineStr">
        <is>
          <t>Cash and cash equivalents, beginning of period</t>
        </is>
      </c>
      <c r="B18" s="5" t="n">
        <v>22185630</v>
      </c>
      <c r="C18" s="5" t="n">
        <v>22930638</v>
      </c>
    </row>
    <row r="19">
      <c r="A19" s="4" t="inlineStr">
        <is>
          <t>Cash and cash equivalents, end of period</t>
        </is>
      </c>
      <c r="B19" s="6" t="n">
        <v>27619145</v>
      </c>
      <c r="C19" s="6" t="n">
        <v>212492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13" customWidth="1" min="6" max="6"/>
  </cols>
  <sheetData>
    <row r="1">
      <c r="A1" s="1" t="inlineStr">
        <is>
          <t>INTERIM CONDENSED CONSOLIDATED STATEMENT OF CHANGES IN STOCKHOLDERS' EQUITY (Unaudited) - USD ($)</t>
        </is>
      </c>
      <c r="B1" s="2" t="inlineStr">
        <is>
          <t>Common Stock [Member]</t>
        </is>
      </c>
      <c r="C1" s="2" t="inlineStr">
        <is>
          <t>Additional Paid-in Capital [Member]</t>
        </is>
      </c>
      <c r="D1" s="2" t="inlineStr">
        <is>
          <t>Common Shares To Be Issued [Member]</t>
        </is>
      </c>
      <c r="E1" s="2" t="inlineStr">
        <is>
          <t>Retained Earnings [Member]</t>
        </is>
      </c>
      <c r="F1" s="2" t="inlineStr">
        <is>
          <t>Total</t>
        </is>
      </c>
    </row>
    <row r="2">
      <c r="A2" s="4" t="inlineStr">
        <is>
          <t>Beginning balance, value at Sep. 30, 2018</t>
        </is>
      </c>
      <c r="B2" s="6" t="n">
        <v>45935</v>
      </c>
      <c r="C2" s="6" t="n">
        <v>129377542</v>
      </c>
      <c r="D2" s="4" t="inlineStr">
        <is>
          <t xml:space="preserve"> </t>
        </is>
      </c>
      <c r="E2" s="6" t="n">
        <v>-107101781</v>
      </c>
      <c r="F2" s="6" t="n">
        <v>22321696</v>
      </c>
    </row>
    <row r="3">
      <c r="A3" s="4" t="inlineStr">
        <is>
          <t>Balance Beginning (in shares) at Sep. 30, 2018</t>
        </is>
      </c>
      <c r="B3" s="5" t="n">
        <v>45933472</v>
      </c>
    </row>
    <row r="4">
      <c r="A4" s="4" t="inlineStr">
        <is>
          <t xml:space="preserve">  Commitment shares</t>
        </is>
      </c>
      <c r="B4" s="6" t="n">
        <v>27</v>
      </c>
      <c r="C4" s="5" t="n">
        <v>-27</v>
      </c>
      <c r="D4" s="4" t="inlineStr">
        <is>
          <t xml:space="preserve"> </t>
        </is>
      </c>
      <c r="E4" s="4" t="inlineStr">
        <is>
          <t xml:space="preserve"> </t>
        </is>
      </c>
      <c r="F4" s="4" t="inlineStr">
        <is>
          <t xml:space="preserve"> </t>
        </is>
      </c>
    </row>
    <row r="5">
      <c r="A5" s="4" t="inlineStr">
        <is>
          <t>Shares issued under 2015 Purchase Agreement - Commitment shares (in shares)</t>
        </is>
      </c>
      <c r="B5" s="5" t="n">
        <v>23701</v>
      </c>
    </row>
    <row r="6">
      <c r="A6" s="4" t="inlineStr">
        <is>
          <t xml:space="preserve">  Purchase shares</t>
        </is>
      </c>
      <c r="B6" s="6" t="n">
        <v>4849</v>
      </c>
      <c r="C6" s="5" t="n">
        <v>13192755</v>
      </c>
      <c r="D6" s="4" t="inlineStr">
        <is>
          <t xml:space="preserve"> </t>
        </is>
      </c>
      <c r="E6" s="4" t="inlineStr">
        <is>
          <t xml:space="preserve"> </t>
        </is>
      </c>
      <c r="F6" s="5" t="n">
        <v>13197604</v>
      </c>
    </row>
    <row r="7">
      <c r="A7" s="4" t="inlineStr">
        <is>
          <t>Shares issued under 2015 Purchase Agreement - Purchase shares (in shares)</t>
        </is>
      </c>
      <c r="B7" s="5" t="n">
        <v>4848995</v>
      </c>
    </row>
    <row r="8">
      <c r="A8" s="4" t="inlineStr">
        <is>
          <t xml:space="preserve">  Purchase shares</t>
        </is>
      </c>
      <c r="B8" s="6" t="n">
        <v>375</v>
      </c>
      <c r="C8" s="5" t="n">
        <v>1163400</v>
      </c>
      <c r="D8" s="4" t="inlineStr">
        <is>
          <t xml:space="preserve"> </t>
        </is>
      </c>
      <c r="E8" s="4" t="inlineStr">
        <is>
          <t xml:space="preserve"> </t>
        </is>
      </c>
      <c r="F8" s="5" t="n">
        <v>1163775</v>
      </c>
    </row>
    <row r="9">
      <c r="A9" s="4" t="inlineStr">
        <is>
          <t>Shares issued under 2019 Purchase Agreement - Purchase shares (in shares)</t>
        </is>
      </c>
      <c r="B9" s="5" t="n">
        <v>375000</v>
      </c>
    </row>
    <row r="10">
      <c r="A10" s="4" t="inlineStr">
        <is>
          <t xml:space="preserve">  Commitment shares</t>
        </is>
      </c>
      <c r="B10" s="6" t="n">
        <v>324</v>
      </c>
      <c r="C10" s="5" t="n">
        <v>-324</v>
      </c>
      <c r="D10" s="4" t="inlineStr">
        <is>
          <t xml:space="preserve"> </t>
        </is>
      </c>
      <c r="E10" s="4" t="inlineStr">
        <is>
          <t xml:space="preserve"> </t>
        </is>
      </c>
      <c r="F10" s="4" t="inlineStr">
        <is>
          <t xml:space="preserve"> </t>
        </is>
      </c>
    </row>
    <row r="11">
      <c r="A11" s="4" t="inlineStr">
        <is>
          <t>Shares issued under 2019 Purchase Agreement - Commitment shares (in shares)</t>
        </is>
      </c>
      <c r="B11" s="5" t="n">
        <v>328157</v>
      </c>
    </row>
    <row r="12">
      <c r="A12" s="4" t="inlineStr">
        <is>
          <t>Shares issued pursuant to cashless exercise of warrants</t>
        </is>
      </c>
      <c r="B12" s="6" t="n">
        <v>1</v>
      </c>
      <c r="C12" s="5" t="n">
        <v>-1</v>
      </c>
      <c r="D12" s="4" t="inlineStr">
        <is>
          <t xml:space="preserve"> </t>
        </is>
      </c>
      <c r="E12" s="4" t="inlineStr">
        <is>
          <t xml:space="preserve"> </t>
        </is>
      </c>
      <c r="F12" s="4" t="inlineStr">
        <is>
          <t xml:space="preserve"> </t>
        </is>
      </c>
    </row>
    <row r="13">
      <c r="A13" s="4" t="inlineStr">
        <is>
          <t>Shares issued pursuant to cashless exercise of warrants (in shares)</t>
        </is>
      </c>
      <c r="B13" s="5" t="n">
        <v>546</v>
      </c>
    </row>
    <row r="14">
      <c r="A14" s="4" t="inlineStr">
        <is>
          <t>Share based compensation</t>
        </is>
      </c>
      <c r="B14" s="4" t="inlineStr">
        <is>
          <t xml:space="preserve"> </t>
        </is>
      </c>
      <c r="C14" s="5" t="n">
        <v>5194343</v>
      </c>
      <c r="D14" s="4" t="inlineStr">
        <is>
          <t xml:space="preserve"> </t>
        </is>
      </c>
      <c r="E14" s="4" t="inlineStr">
        <is>
          <t xml:space="preserve"> </t>
        </is>
      </c>
      <c r="F14" s="5" t="n">
        <v>5194343</v>
      </c>
    </row>
    <row r="15">
      <c r="A15" s="4" t="inlineStr">
        <is>
          <t>Net loss</t>
        </is>
      </c>
      <c r="B15" s="4" t="inlineStr">
        <is>
          <t xml:space="preserve"> </t>
        </is>
      </c>
      <c r="C15" s="4" t="inlineStr">
        <is>
          <t xml:space="preserve"> </t>
        </is>
      </c>
      <c r="D15" s="4" t="inlineStr">
        <is>
          <t xml:space="preserve"> </t>
        </is>
      </c>
      <c r="E15" s="5" t="n">
        <v>-20688561</v>
      </c>
      <c r="F15" s="5" t="n">
        <v>-20688561</v>
      </c>
    </row>
    <row r="16">
      <c r="A16" s="4" t="inlineStr">
        <is>
          <t>Ending balance, value at Jun. 30, 2019</t>
        </is>
      </c>
      <c r="B16" s="6" t="n">
        <v>51511</v>
      </c>
      <c r="C16" s="5" t="n">
        <v>148927688</v>
      </c>
      <c r="D16" s="4" t="inlineStr">
        <is>
          <t xml:space="preserve"> </t>
        </is>
      </c>
      <c r="E16" s="5" t="n">
        <v>-127790342</v>
      </c>
      <c r="F16" s="5" t="n">
        <v>21188857</v>
      </c>
    </row>
    <row r="17">
      <c r="A17" s="4" t="inlineStr">
        <is>
          <t>Balance Ending (in shares) at Jun. 30, 2019</t>
        </is>
      </c>
      <c r="B17" s="5" t="n">
        <v>51509871</v>
      </c>
    </row>
    <row r="18">
      <c r="A18" s="4" t="inlineStr">
        <is>
          <t>Beginning balance, value at Mar. 31, 2019</t>
        </is>
      </c>
      <c r="B18" s="6" t="n">
        <v>48175</v>
      </c>
      <c r="C18" s="5" t="n">
        <v>138696975</v>
      </c>
      <c r="D18" s="5" t="n">
        <v>-292700</v>
      </c>
      <c r="E18" s="5" t="n">
        <v>-121268416</v>
      </c>
      <c r="F18" s="5" t="n">
        <v>17184034</v>
      </c>
    </row>
    <row r="19">
      <c r="A19" s="4" t="inlineStr">
        <is>
          <t>Balance Beginning (in shares) at Mar. 31, 2019</t>
        </is>
      </c>
      <c r="B19" s="5" t="n">
        <v>48173241</v>
      </c>
    </row>
    <row r="20">
      <c r="A20" s="4" t="inlineStr">
        <is>
          <t xml:space="preserve">  Commitment shares</t>
        </is>
      </c>
      <c r="B20" s="6" t="n">
        <v>14</v>
      </c>
      <c r="C20" s="5" t="n">
        <v>-14</v>
      </c>
      <c r="D20" s="4" t="inlineStr">
        <is>
          <t xml:space="preserve"> </t>
        </is>
      </c>
      <c r="E20" s="4" t="inlineStr">
        <is>
          <t xml:space="preserve"> </t>
        </is>
      </c>
      <c r="F20" s="4" t="inlineStr">
        <is>
          <t xml:space="preserve"> </t>
        </is>
      </c>
    </row>
    <row r="21">
      <c r="A21" s="4" t="inlineStr">
        <is>
          <t>Shares issued under 2015 Purchase Agreement - Commitment shares (in shares)</t>
        </is>
      </c>
      <c r="B21" s="5" t="n">
        <v>14070</v>
      </c>
    </row>
    <row r="22">
      <c r="A22" s="4" t="inlineStr">
        <is>
          <t xml:space="preserve">  Purchase shares</t>
        </is>
      </c>
      <c r="B22" s="6" t="n">
        <v>2619</v>
      </c>
      <c r="C22" s="5" t="n">
        <v>7833451</v>
      </c>
      <c r="D22" s="5" t="n">
        <v>292700</v>
      </c>
      <c r="E22" s="4" t="inlineStr">
        <is>
          <t xml:space="preserve"> </t>
        </is>
      </c>
      <c r="F22" s="5" t="n">
        <v>8128770</v>
      </c>
    </row>
    <row r="23">
      <c r="A23" s="4" t="inlineStr">
        <is>
          <t>Shares issued under 2015 Purchase Agreement - Purchase shares (in shares)</t>
        </is>
      </c>
      <c r="B23" s="5" t="n">
        <v>2619403</v>
      </c>
    </row>
    <row r="24">
      <c r="A24" s="4" t="inlineStr">
        <is>
          <t xml:space="preserve">  Purchase shares</t>
        </is>
      </c>
      <c r="B24" s="6" t="n">
        <v>375</v>
      </c>
      <c r="C24" s="5" t="n">
        <v>1163400</v>
      </c>
      <c r="D24" s="4" t="inlineStr">
        <is>
          <t xml:space="preserve"> </t>
        </is>
      </c>
      <c r="E24" s="4" t="inlineStr">
        <is>
          <t xml:space="preserve"> </t>
        </is>
      </c>
      <c r="F24" s="5" t="n">
        <v>1163775</v>
      </c>
    </row>
    <row r="25">
      <c r="A25" s="4" t="inlineStr">
        <is>
          <t>Shares issued under 2019 Purchase Agreement - Purchase shares (in shares)</t>
        </is>
      </c>
      <c r="B25" s="5" t="n">
        <v>375000</v>
      </c>
    </row>
    <row r="26">
      <c r="A26" s="4" t="inlineStr">
        <is>
          <t xml:space="preserve">  Commitment shares</t>
        </is>
      </c>
      <c r="B26" s="6" t="n">
        <v>328</v>
      </c>
      <c r="C26" s="5" t="n">
        <v>-328</v>
      </c>
      <c r="D26" s="4" t="inlineStr">
        <is>
          <t xml:space="preserve"> </t>
        </is>
      </c>
      <c r="E26" s="4" t="inlineStr">
        <is>
          <t xml:space="preserve"> </t>
        </is>
      </c>
      <c r="F26" s="4" t="inlineStr">
        <is>
          <t xml:space="preserve"> </t>
        </is>
      </c>
    </row>
    <row r="27">
      <c r="A27" s="4" t="inlineStr">
        <is>
          <t>Shares issued under 2019 Purchase Agreement - Commitment shares (in shares)</t>
        </is>
      </c>
      <c r="B27" s="5" t="n">
        <v>328157</v>
      </c>
    </row>
    <row r="28">
      <c r="A28" s="4" t="inlineStr">
        <is>
          <t>Share based compensation</t>
        </is>
      </c>
      <c r="B28" s="4" t="inlineStr">
        <is>
          <t xml:space="preserve"> </t>
        </is>
      </c>
      <c r="C28" s="5" t="n">
        <v>1234204</v>
      </c>
      <c r="D28" s="4" t="inlineStr">
        <is>
          <t xml:space="preserve"> </t>
        </is>
      </c>
      <c r="E28" s="4" t="inlineStr">
        <is>
          <t xml:space="preserve"> </t>
        </is>
      </c>
      <c r="F28" s="5" t="n">
        <v>1234204</v>
      </c>
    </row>
    <row r="29">
      <c r="A29" s="4" t="inlineStr">
        <is>
          <t>Net loss</t>
        </is>
      </c>
      <c r="B29" s="4" t="inlineStr">
        <is>
          <t xml:space="preserve"> </t>
        </is>
      </c>
      <c r="C29" s="4" t="inlineStr">
        <is>
          <t xml:space="preserve"> </t>
        </is>
      </c>
      <c r="D29" s="4" t="inlineStr">
        <is>
          <t xml:space="preserve"> </t>
        </is>
      </c>
      <c r="E29" s="5" t="n">
        <v>-6521926</v>
      </c>
      <c r="F29" s="5" t="n">
        <v>-6521926</v>
      </c>
    </row>
    <row r="30">
      <c r="A30" s="4" t="inlineStr">
        <is>
          <t>Ending balance, value at Jun. 30, 2019</t>
        </is>
      </c>
      <c r="B30" s="6" t="n">
        <v>51511</v>
      </c>
      <c r="C30" s="5" t="n">
        <v>148927688</v>
      </c>
      <c r="D30" s="4" t="inlineStr">
        <is>
          <t xml:space="preserve"> </t>
        </is>
      </c>
      <c r="E30" s="5" t="n">
        <v>-127790342</v>
      </c>
      <c r="F30" s="5" t="n">
        <v>21188857</v>
      </c>
    </row>
    <row r="31">
      <c r="A31" s="4" t="inlineStr">
        <is>
          <t>Balance Ending (in shares) at Jun. 30, 2019</t>
        </is>
      </c>
      <c r="B31" s="5" t="n">
        <v>51509871</v>
      </c>
    </row>
    <row r="32">
      <c r="A32" s="4" t="inlineStr">
        <is>
          <t>Beginning balance, value at Sep. 30, 2019</t>
        </is>
      </c>
      <c r="B32" s="6" t="n">
        <v>52652</v>
      </c>
      <c r="C32" s="5" t="n">
        <v>153633807</v>
      </c>
      <c r="D32" s="4" t="inlineStr">
        <is>
          <t xml:space="preserve"> </t>
        </is>
      </c>
      <c r="E32" s="5" t="n">
        <v>-133396760</v>
      </c>
      <c r="F32" s="5" t="n">
        <v>20289699</v>
      </c>
    </row>
    <row r="33">
      <c r="A33" s="4" t="inlineStr">
        <is>
          <t>Balance Beginning (in shares) at Sep. 30, 2019</t>
        </is>
      </c>
      <c r="B33" s="5" t="n">
        <v>52650521</v>
      </c>
    </row>
    <row r="34">
      <c r="A34" s="4" t="inlineStr">
        <is>
          <t xml:space="preserve">  Purchase shares</t>
        </is>
      </c>
      <c r="B34" s="6" t="n">
        <v>7365</v>
      </c>
      <c r="C34" s="5" t="n">
        <v>20482932</v>
      </c>
      <c r="D34" s="4" t="inlineStr">
        <is>
          <t xml:space="preserve"> </t>
        </is>
      </c>
      <c r="E34" s="4" t="inlineStr">
        <is>
          <t xml:space="preserve"> </t>
        </is>
      </c>
      <c r="F34" s="5" t="n">
        <v>20490297</v>
      </c>
    </row>
    <row r="35">
      <c r="A35" s="4" t="inlineStr">
        <is>
          <t>Shares issued under 2019 Purchase Agreement - Purchase shares (in shares)</t>
        </is>
      </c>
      <c r="B35" s="5" t="n">
        <v>7364584</v>
      </c>
    </row>
    <row r="36">
      <c r="A36" s="4" t="inlineStr">
        <is>
          <t xml:space="preserve">  Commitment shares</t>
        </is>
      </c>
      <c r="B36" s="6" t="n">
        <v>65</v>
      </c>
      <c r="C36" s="5" t="n">
        <v>-65</v>
      </c>
      <c r="D36" s="4" t="inlineStr">
        <is>
          <t xml:space="preserve"> </t>
        </is>
      </c>
      <c r="E36" s="4" t="inlineStr">
        <is>
          <t xml:space="preserve"> </t>
        </is>
      </c>
      <c r="F36" s="4" t="inlineStr">
        <is>
          <t xml:space="preserve"> </t>
        </is>
      </c>
    </row>
    <row r="37">
      <c r="A37" s="4" t="inlineStr">
        <is>
          <t>Shares issued under 2019 Purchase Agreement - Commitment shares (in shares)</t>
        </is>
      </c>
      <c r="B37" s="5" t="n">
        <v>66465</v>
      </c>
    </row>
    <row r="38">
      <c r="A38" s="4" t="inlineStr">
        <is>
          <t>Shares issued pursuant to cashless exercise of options</t>
        </is>
      </c>
      <c r="B38" s="6" t="n">
        <v>1</v>
      </c>
      <c r="C38" s="5" t="n">
        <v>-1</v>
      </c>
      <c r="D38" s="4" t="inlineStr">
        <is>
          <t xml:space="preserve"> </t>
        </is>
      </c>
      <c r="F38" s="4" t="inlineStr">
        <is>
          <t xml:space="preserve"> </t>
        </is>
      </c>
    </row>
    <row r="39">
      <c r="A39" s="4" t="inlineStr">
        <is>
          <t>Shares issued pursuant to cashless exercise of options (in shares)</t>
        </is>
      </c>
      <c r="B39" s="5" t="n">
        <v>721</v>
      </c>
    </row>
    <row r="40">
      <c r="A40" s="4" t="inlineStr">
        <is>
          <t>Share based compensation</t>
        </is>
      </c>
      <c r="B40" s="4" t="inlineStr">
        <is>
          <t xml:space="preserve"> </t>
        </is>
      </c>
      <c r="C40" s="5" t="n">
        <v>4216306</v>
      </c>
      <c r="D40" s="4" t="inlineStr">
        <is>
          <t xml:space="preserve"> </t>
        </is>
      </c>
      <c r="E40" s="4" t="inlineStr">
        <is>
          <t xml:space="preserve"> </t>
        </is>
      </c>
      <c r="F40" s="5" t="n">
        <v>4216306</v>
      </c>
    </row>
    <row r="41">
      <c r="A41" s="4" t="inlineStr">
        <is>
          <t>Net loss</t>
        </is>
      </c>
      <c r="B41" s="4" t="inlineStr">
        <is>
          <t xml:space="preserve"> </t>
        </is>
      </c>
      <c r="C41" s="4" t="inlineStr">
        <is>
          <t xml:space="preserve"> </t>
        </is>
      </c>
      <c r="D41" s="4" t="inlineStr">
        <is>
          <t xml:space="preserve"> </t>
        </is>
      </c>
      <c r="E41" s="5" t="n">
        <v>-20315244</v>
      </c>
      <c r="F41" s="5" t="n">
        <v>-20315244</v>
      </c>
    </row>
    <row r="42">
      <c r="A42" s="4" t="inlineStr">
        <is>
          <t>Ending balance, value at Jun. 30, 2020</t>
        </is>
      </c>
      <c r="B42" s="6" t="n">
        <v>60083</v>
      </c>
      <c r="C42" s="5" t="n">
        <v>178332979</v>
      </c>
      <c r="D42" s="4" t="inlineStr">
        <is>
          <t xml:space="preserve"> </t>
        </is>
      </c>
      <c r="E42" s="5" t="n">
        <v>-153712004</v>
      </c>
      <c r="F42" s="5" t="n">
        <v>24681058</v>
      </c>
    </row>
    <row r="43">
      <c r="A43" s="4" t="inlineStr">
        <is>
          <t>Balance Ending (in shares) at Jun. 30, 2020</t>
        </is>
      </c>
      <c r="B43" s="5" t="n">
        <v>60082291</v>
      </c>
    </row>
    <row r="44">
      <c r="A44" s="4" t="inlineStr">
        <is>
          <t>Beginning balance, value at Mar. 31, 2020</t>
        </is>
      </c>
      <c r="B44" s="6" t="n">
        <v>58666</v>
      </c>
      <c r="C44" s="5" t="n">
        <v>171958462</v>
      </c>
      <c r="D44" s="4" t="inlineStr">
        <is>
          <t xml:space="preserve"> </t>
        </is>
      </c>
      <c r="E44" s="5" t="n">
        <v>-147225382</v>
      </c>
      <c r="F44" s="5" t="n">
        <v>24791746</v>
      </c>
    </row>
    <row r="45">
      <c r="A45" s="4" t="inlineStr">
        <is>
          <t>Balance Beginning (in shares) at Mar. 31, 2020</t>
        </is>
      </c>
      <c r="B45" s="5" t="n">
        <v>58664946</v>
      </c>
    </row>
    <row r="46">
      <c r="A46" s="4" t="inlineStr">
        <is>
          <t xml:space="preserve">  Purchase shares</t>
        </is>
      </c>
      <c r="B46" s="6" t="n">
        <v>1400</v>
      </c>
      <c r="C46" s="5" t="n">
        <v>5123405</v>
      </c>
      <c r="D46" s="4" t="inlineStr">
        <is>
          <t xml:space="preserve"> </t>
        </is>
      </c>
      <c r="E46" s="4" t="inlineStr">
        <is>
          <t xml:space="preserve"> </t>
        </is>
      </c>
      <c r="F46" s="5" t="n">
        <v>5124805</v>
      </c>
    </row>
    <row r="47">
      <c r="A47" s="4" t="inlineStr">
        <is>
          <t>Shares issued under 2019 Purchase Agreement - Purchase shares (in shares)</t>
        </is>
      </c>
      <c r="B47" s="5" t="n">
        <v>1400000</v>
      </c>
    </row>
    <row r="48">
      <c r="A48" s="4" t="inlineStr">
        <is>
          <t xml:space="preserve">  Commitment shares</t>
        </is>
      </c>
      <c r="B48" s="6" t="n">
        <v>16</v>
      </c>
      <c r="C48" s="5" t="n">
        <v>-16</v>
      </c>
      <c r="D48" s="4" t="inlineStr">
        <is>
          <t xml:space="preserve"> </t>
        </is>
      </c>
      <c r="E48" s="4" t="inlineStr">
        <is>
          <t xml:space="preserve"> </t>
        </is>
      </c>
      <c r="F48" s="4" t="inlineStr">
        <is>
          <t xml:space="preserve"> </t>
        </is>
      </c>
    </row>
    <row r="49">
      <c r="A49" s="4" t="inlineStr">
        <is>
          <t>Shares issued under 2019 Purchase Agreement - Commitment shares (in shares)</t>
        </is>
      </c>
      <c r="B49" s="5" t="n">
        <v>16624</v>
      </c>
    </row>
    <row r="50">
      <c r="A50" s="4" t="inlineStr">
        <is>
          <t>Shares issued pursuant to cashless exercise of options</t>
        </is>
      </c>
      <c r="B50" s="6" t="n">
        <v>1</v>
      </c>
      <c r="C50" s="5" t="n">
        <v>-1</v>
      </c>
      <c r="D50" s="4" t="inlineStr">
        <is>
          <t xml:space="preserve"> </t>
        </is>
      </c>
      <c r="E50" s="4" t="inlineStr">
        <is>
          <t xml:space="preserve"> </t>
        </is>
      </c>
      <c r="F50" s="4" t="inlineStr">
        <is>
          <t xml:space="preserve"> </t>
        </is>
      </c>
    </row>
    <row r="51">
      <c r="A51" s="4" t="inlineStr">
        <is>
          <t>Shares issued pursuant to cashless exercise of options (in shares)</t>
        </is>
      </c>
      <c r="B51" s="5" t="n">
        <v>721</v>
      </c>
    </row>
    <row r="52">
      <c r="A52" s="4" t="inlineStr">
        <is>
          <t>Share based compensation</t>
        </is>
      </c>
      <c r="B52" s="4" t="inlineStr">
        <is>
          <t xml:space="preserve"> </t>
        </is>
      </c>
      <c r="C52" s="5" t="n">
        <v>1251129</v>
      </c>
      <c r="D52" s="4" t="inlineStr">
        <is>
          <t xml:space="preserve"> </t>
        </is>
      </c>
      <c r="E52" s="4" t="inlineStr">
        <is>
          <t xml:space="preserve"> </t>
        </is>
      </c>
      <c r="F52" s="5" t="n">
        <v>1251129</v>
      </c>
    </row>
    <row r="53">
      <c r="A53" s="4" t="inlineStr">
        <is>
          <t>Net loss</t>
        </is>
      </c>
      <c r="B53" s="4" t="inlineStr">
        <is>
          <t xml:space="preserve"> </t>
        </is>
      </c>
      <c r="C53" s="4" t="inlineStr">
        <is>
          <t xml:space="preserve"> </t>
        </is>
      </c>
      <c r="D53" s="4" t="inlineStr">
        <is>
          <t xml:space="preserve"> </t>
        </is>
      </c>
      <c r="E53" s="5" t="n">
        <v>-6486622</v>
      </c>
      <c r="F53" s="5" t="n">
        <v>-6486622</v>
      </c>
    </row>
    <row r="54">
      <c r="A54" s="4" t="inlineStr">
        <is>
          <t>Ending balance, value at Jun. 30, 2020</t>
        </is>
      </c>
      <c r="B54" s="6" t="n">
        <v>60083</v>
      </c>
      <c r="C54" s="6" t="n">
        <v>178332979</v>
      </c>
      <c r="D54" s="4" t="inlineStr">
        <is>
          <t xml:space="preserve"> </t>
        </is>
      </c>
      <c r="E54" s="6" t="n">
        <v>-153712004</v>
      </c>
      <c r="F54" s="6" t="n">
        <v>24681058</v>
      </c>
    </row>
    <row r="55">
      <c r="A55" s="4" t="inlineStr">
        <is>
          <t>Balance Ending (in shares) at Jun. 30, 2020</t>
        </is>
      </c>
      <c r="B55" s="5" t="n">
        <v>60082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9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 xml:space="preserve">Note
1 Business Description and Basis of Presentation Anavex
Life Sciences Corp.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The Company’s lead compound ANAVEX®2-73
is being developed to treat Alzheimer’s disease, Parkinson’s disease and potentially other central nervous system
diseases, including rare diseases, such as Rett syndrome, a rare severe neurological monogenic disorder caused by mutations in
the X-linked gene, methyl-CpG-binding protein 2 (“MECP2”). Basis
of Presentation These
unaudited interim condensed consolidated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19 was derived from the audited annual financial statements but does not include all disclosures
required by U.S. GAAP. The accompanying unaudited interim condensed consolidated financial statements should be read in conjunction
with the audited consolidated financial statements and notes thereto included in the Company’s annual report on Form 10-K
for the year ended September 30, 2019 filed with the SEC on December 16, 2019. The Company follows the same accounting policies
in the preparation of interim reports. Operating
results for the nine months ended June 30, 2020 are not necessarily indicative of the results that may be expected for the year
ending September 30, 2020.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The
Company believes that its existing cash and cash equivalents, along with existing financial commitments from third parties, will
be sufficient to meet its cash commitments for at least the next two years after the date that these interim condensed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and the 2019 Purchase Agreement (each as defined below), there can be no assurance
that additional financing will be available to us when needed or, if available, that it can be obtained on commercially reasonable
terms. If we are not able to obtain the additional financing on a timely basis, if and when it is needed, we will be forced to
delay or scale down some or all of our research and development activities. In
December 2019, a novel strain of coronavirus, COVID-19, was reported to have surfaced in Wuhan, China. In March 2020, the World
Health Organization (“WHO”) declared COVID-19 to be a global pandemic as a result of the rapid spread of the virus
beyond its point of origin. The
global outbreak of COVID-19 continues to rapidly evolve as of the date these interim condensed consolidated financial statements
are issued. As such, it is uncertain as to the full magnitude that the outbreak will have on the Company’s financial condition
and future results of operations. Management is actively monitoring the global situation on its business, including on its clinical
trials and operations and financial condition. Given the daily evolution of the COVID-19 situation, and the global responses to
curb its spread, the Company is not able to estimate the effects of COVID-19 on its results of operations or financial condition
for the year ending September 30, 2020. On
March 27, 2020, the President of the United States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enactment of the CARES Act did not have any material impact
on the Company’s interim condensed consolidated financial statements.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valuation and recoverability of deferred tax asset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djustment
of Prior Period Financial Statements As
previously disclosed in Note 1 to the Company’s consolidated financial statements included in the Company’s annual
report on Form 10-K for the year ended September 30, 2019, the Company adjusted amounts to previously reported consolidated financial
statements which were immaterial. These adjustments
were identified in connection with the preparation of the consolidated financial statements for the year ended September 30, 2019
and related to the timing of recognition of research and development incentive income. Previously the Company accounted for research
and development incentive income when received in cash. During the year ended September 30, 2019, based on a continuing assessment
regarding the Company’s eligibility for the incentive programs under which it was receiving such income, the Company determined
that the income should have been accrued and recorded in the period in which the qualifying research and development expenditures
were incurred. These
interim condensed consolidated financial statements for the three and nine months ended June 30, 2020 have been similarly adjusted
to reflect the adjusted research and development incentive income for the three and nine months accordingly in the amount of $ 552,335 1,477,007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June 30, 2020 and September 30, 2019, the Company did not have any Level 3 assets or liabilities.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June 30, 2020, loss per share excludes 10,576,266 8,812,9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9 Months Ended</t>
        </is>
      </c>
    </row>
    <row r="2">
      <c r="B2" s="2" t="inlineStr">
        <is>
          <t>Jun. 30, 2020</t>
        </is>
      </c>
    </row>
    <row r="3">
      <c r="A3" s="3" t="inlineStr">
        <is>
          <t>Accounting Changes and Error Corrections [Abstract]</t>
        </is>
      </c>
    </row>
    <row r="4">
      <c r="A4" s="4" t="inlineStr">
        <is>
          <t>Accounting Standards Update and Change in Accounting Principle [Text Block]</t>
        </is>
      </c>
      <c r="B4" s="4" t="inlineStr">
        <is>
          <t xml:space="preserve">Note
2 Recent Accounting Pronouncements Recently
Adopted Accounting Pronouncements In
February 2016, Topic 842, Leases was issued to replace the leases requirements in Topic 840, Leases. The main difference
between previous U.S. GAAP and Topic 842 is the recognition of lease assets and lease liabilities by lessees for those leases
classified as operating leases under previous 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U.S. GAAP. The Company elected to the package of practical expedients
permitted under the transition guidance that allowed, among other things, the historical lease classifications to be carried
forward without reassessment. Further, the Company elected to not recognize lease assets and lease liabilities for leases
with a term of 12 months or less. The adoption of this standard on October 1, 2019 did not have any impact on the Company's
results of operations, financial condition, cash flows, and financial statement disclosures. In
June 2018, the FASB issued ASU No. 2018-07, Compensation-Stock Compensation (Topic 718): Improvements to Nonemployee Share-Based
Payment Accounting, which simplifies the accounting for share-based payments to nonemployees for goods and services by aligning
it with the accounting for share-based payments to employees, with certain exceptions. The new guidance was effective for the
Company beginning on October 1, 2019 and was required to be applied retrospectively with the cumulative effect recognized at the
date of initial application. The adoption of this standard on October 1, 2019 did not have any impact on the Company's results
of operations, financial condition, cash flows, and financial statement disclosures. Recent
Accounting Pronouncements Not Yet Adopted In
December 2019, the FASB issu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ASU 2019-12 is effective for the Company
on October 1, 2021. Early adoption is permitted. The Company is currently evaluating the impact of this guidance on its consolidated
financial statements but does not expect such guidance to have a material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t>
        </is>
      </c>
      <c r="B1" s="2" t="inlineStr">
        <is>
          <t>9 Months Ended</t>
        </is>
      </c>
    </row>
    <row r="2">
      <c r="B2" s="2" t="inlineStr">
        <is>
          <t>Jun. 30, 2020</t>
        </is>
      </c>
    </row>
    <row r="3">
      <c r="A3" s="3" t="inlineStr">
        <is>
          <t>Other Income</t>
        </is>
      </c>
    </row>
    <row r="4">
      <c r="A4" s="4" t="inlineStr">
        <is>
          <t>Other Income Disclosure [TextBlock]</t>
        </is>
      </c>
      <c r="B4" s="4" t="inlineStr">
        <is>
          <t xml:space="preserve">Note
3 Other Income Grant
Income During
the year ended September 30, 2017, the Company was awarded grant funding in the amount of $ 597,886 The
grant income was deferred when received and amortized to other income as the related research and development expenditures were
incurred. During the three and nine months ended June 30, 2020, the Company recognized $ 0 149,888 74,944 223,999 Research
and development incentive income The
Company is eligible to obtain certain research and development tax credits, including the New York City Biotechnology Tax Credit
(“NYC Biotech credit”), and the Australian research and development tax incentive credit (the “Australia R&amp;D
credit”) through a program administered through the Australian Tax Office (the “ATO”), which provides for a
cash refund based on a percentage of certain research and development activities undertaken in Australia by the Company’s
wholly owned subsidiary, Anavex Australia Pty Ltd. (“Anavex Australia”). Research and development incentive income
during the three and nine months ended June 30, 2020 and 2019 represents the receipt by the Company’s Australian subsidiary,
of the Australian research and development incentive credit, (the “ATO R&amp;D Credit”), as well as receipt by the
Company of the New York City Biotechnology Credit (“NYC Biotech credit”). During
the three and nine months ended June 30, 2020, the Company recorded research and development incentive income of $ 1,319,913 1,923,000 2,980,456 4,471,000 552,335 1,727,0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8:02Z</dcterms:created>
  <dcterms:modified xmlns:dcterms="http://purl.org/dc/terms/" xmlns:xsi="http://www.w3.org/2001/XMLSchema-instance" xsi:type="dcterms:W3CDTF">2020-08-06T16:08:02Z</dcterms:modified>
</cp:coreProperties>
</file>